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LOAN PAYABLE" sheetId="9" state="visible" r:id="rId9"/>
    <sheet xmlns:r="http://schemas.openxmlformats.org/officeDocument/2006/relationships" name="NOTES PAYABLE" sheetId="10" state="visible" r:id="rId10"/>
    <sheet xmlns:r="http://schemas.openxmlformats.org/officeDocument/2006/relationships" name="WARRANT AGREEMENTS" sheetId="11" state="visible" r:id="rId11"/>
    <sheet xmlns:r="http://schemas.openxmlformats.org/officeDocument/2006/relationships" name="STOCKHOLDERS' EQUITY" sheetId="12" state="visible" r:id="rId12"/>
    <sheet xmlns:r="http://schemas.openxmlformats.org/officeDocument/2006/relationships" name="COMMITMENTS AND CONTINGENCIE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INVENTORY (Tables)" sheetId="17" state="visible" r:id="rId17"/>
    <sheet xmlns:r="http://schemas.openxmlformats.org/officeDocument/2006/relationships" name="LOAN PAYABLE (Tables)" sheetId="18" state="visible" r:id="rId18"/>
    <sheet xmlns:r="http://schemas.openxmlformats.org/officeDocument/2006/relationships" name="NOTES PAYABLE (Tables)" sheetId="19" state="visible" r:id="rId19"/>
    <sheet xmlns:r="http://schemas.openxmlformats.org/officeDocument/2006/relationships" name="WARRANT AGREEMENTS (Tables)" sheetId="20" state="visible" r:id="rId20"/>
    <sheet xmlns:r="http://schemas.openxmlformats.org/officeDocument/2006/relationships" name="NATURE OF THE BUSINESS (Detail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Y (Details)" sheetId="24" state="visible" r:id="rId24"/>
    <sheet xmlns:r="http://schemas.openxmlformats.org/officeDocument/2006/relationships" name="LOAN PAYABLE (Details)" sheetId="25" state="visible" r:id="rId25"/>
    <sheet xmlns:r="http://schemas.openxmlformats.org/officeDocument/2006/relationships" name="LOAN PAYABLE (Details Narrative" sheetId="26" state="visible" r:id="rId26"/>
    <sheet xmlns:r="http://schemas.openxmlformats.org/officeDocument/2006/relationships" name="NOTES PAYABLE (Details)" sheetId="27" state="visible" r:id="rId27"/>
    <sheet xmlns:r="http://schemas.openxmlformats.org/officeDocument/2006/relationships" name="WARRANT AGREEMENTS (Details)" sheetId="28" state="visible" r:id="rId28"/>
    <sheet xmlns:r="http://schemas.openxmlformats.org/officeDocument/2006/relationships" name="WARRANT AGREEMENTS (Details 1)" sheetId="29" state="visible" r:id="rId29"/>
    <sheet xmlns:r="http://schemas.openxmlformats.org/officeDocument/2006/relationships" name="WARRANT AGREEMENTS (Details 2)" sheetId="30" state="visible" r:id="rId30"/>
    <sheet xmlns:r="http://schemas.openxmlformats.org/officeDocument/2006/relationships" name="WARRANT AGREEMENTS (Details Nar" sheetId="31" state="visible" r:id="rId31"/>
    <sheet xmlns:r="http://schemas.openxmlformats.org/officeDocument/2006/relationships" name="STOCKHOLDERS' EQUITY (Details N" sheetId="32" state="visible" r:id="rId32"/>
    <sheet xmlns:r="http://schemas.openxmlformats.org/officeDocument/2006/relationships" name="COMMITMENTS AND CONTINGENCIES (" sheetId="33" state="visible" r:id="rId33"/>
    <sheet xmlns:r="http://schemas.openxmlformats.org/officeDocument/2006/relationships" name="SUBSEQUENT EVENTS (Details Narr" sheetId="34" state="visible" r:id="rId34"/>
  </sheets>
  <definedNames/>
  <calcPr calcId="124519" fullCalcOnLoad="1"/>
</workbook>
</file>

<file path=xl/sharedStrings.xml><?xml version="1.0" encoding="utf-8"?>
<sst xmlns="http://schemas.openxmlformats.org/spreadsheetml/2006/main" uniqueCount="313">
  <si>
    <t>Document and Entity Information - shares</t>
  </si>
  <si>
    <t>3 Months Ended</t>
  </si>
  <si>
    <t>Mar. 31, 2017</t>
  </si>
  <si>
    <t>May 12, 2017</t>
  </si>
  <si>
    <t>Document And Entity Information</t>
  </si>
  <si>
    <t>Entity Registrant Name</t>
  </si>
  <si>
    <t>CURE PHARMACEUTICAL HOLDING CORP.</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 USD ($)</t>
  </si>
  <si>
    <t>Dec. 31, 2016</t>
  </si>
  <si>
    <t>Current assets:</t>
  </si>
  <si>
    <t>Cash</t>
  </si>
  <si>
    <t>Accounts receivable</t>
  </si>
  <si>
    <t>Inventory</t>
  </si>
  <si>
    <t>Prepaid expenses and other assets</t>
  </si>
  <si>
    <t>Total current assets</t>
  </si>
  <si>
    <t>Property and equipment, net</t>
  </si>
  <si>
    <t>Intellectual property and patents, net</t>
  </si>
  <si>
    <t>Other assets</t>
  </si>
  <si>
    <t>Total assets</t>
  </si>
  <si>
    <t>Current liabilities:</t>
  </si>
  <si>
    <t>Accounts payable</t>
  </si>
  <si>
    <t>Accrued expenses</t>
  </si>
  <si>
    <t>Current portion of loan payable</t>
  </si>
  <si>
    <t>Current portion of notes payable</t>
  </si>
  <si>
    <t>Current portion of capital lease payable</t>
  </si>
  <si>
    <t>Deferred revenue</t>
  </si>
  <si>
    <t>Total current liabilities</t>
  </si>
  <si>
    <t>License Fees</t>
  </si>
  <si>
    <t>TOTAL LIABILITIES</t>
  </si>
  <si>
    <t>Stockholders' equity:</t>
  </si>
  <si>
    <t>Common stock: $0.001 par value; authorized 75,000,000 shares; 23,336,673 shares issued and outstanding as of March 31, 2017 and December 31, 2016</t>
  </si>
  <si>
    <t>Additional paid-in capital</t>
  </si>
  <si>
    <t>Stock payable</t>
  </si>
  <si>
    <t xml:space="preserve"> </t>
  </si>
  <si>
    <t>Accumulated deficit</t>
  </si>
  <si>
    <t>Total stockholders' equity</t>
  </si>
  <si>
    <t>Total liabilities and stockholders' equity</t>
  </si>
  <si>
    <t>Condensed Consolidated Balance Sheets (Parenthetical) - $ / shares</t>
  </si>
  <si>
    <t>STOCKHOLDERS' DEFICIT</t>
  </si>
  <si>
    <t>Common Stock, Par Value Per Share</t>
  </si>
  <si>
    <t>Common Stock, Shares Authorized</t>
  </si>
  <si>
    <t>Common Stock, Shares Issued</t>
  </si>
  <si>
    <t>Common Stock, Shares Outstanding</t>
  </si>
  <si>
    <t>Condensed Consolidated Statements of Operations (Unaudited) - USD ($)</t>
  </si>
  <si>
    <t>Mar. 31, 2016</t>
  </si>
  <si>
    <t>REVENUE</t>
  </si>
  <si>
    <t>Net product sales</t>
  </si>
  <si>
    <t>Consulting research &amp; development income</t>
  </si>
  <si>
    <t>Shipping and other sales</t>
  </si>
  <si>
    <t>Total revenues</t>
  </si>
  <si>
    <t>Cost of goods sold</t>
  </si>
  <si>
    <t>Gross profit (loss)</t>
  </si>
  <si>
    <t>Research and development expenses</t>
  </si>
  <si>
    <t>Selling, general and administrative expenses</t>
  </si>
  <si>
    <t>Total costs and expenses</t>
  </si>
  <si>
    <t>Net loss from operations</t>
  </si>
  <si>
    <t>Other income (expense):</t>
  </si>
  <si>
    <t>Interest income</t>
  </si>
  <si>
    <t>Other income</t>
  </si>
  <si>
    <t>Loss on disposal of PP&amp;E</t>
  </si>
  <si>
    <t>Other expense</t>
  </si>
  <si>
    <t>Interest expense</t>
  </si>
  <si>
    <t>Other income (expense)</t>
  </si>
  <si>
    <t>Net loss before income taxes</t>
  </si>
  <si>
    <t>Provision for income taxes</t>
  </si>
  <si>
    <t>Net loss</t>
  </si>
  <si>
    <t>Net loss per share, basic and diluted</t>
  </si>
  <si>
    <t>Weighted average shares outstanding, basic and diluted</t>
  </si>
  <si>
    <t>Condensed Consolidated Statements of Cash Flows (Unaudited) - USD ($)</t>
  </si>
  <si>
    <t>Cash Flows from Operating Activities:</t>
  </si>
  <si>
    <t>Adjustments to reconcile net loss to net cash used in operating activities:</t>
  </si>
  <si>
    <t>Depreciation and amortization</t>
  </si>
  <si>
    <t>Loss from joint venture</t>
  </si>
  <si>
    <t>Amortization of prepaid stock –based compensation</t>
  </si>
  <si>
    <t>Warrants issued for services</t>
  </si>
  <si>
    <t>Change in other assets and liabilities:</t>
  </si>
  <si>
    <t>Restricted cash</t>
  </si>
  <si>
    <t>Net cash used in operating activities</t>
  </si>
  <si>
    <t>Cash Flows from Investing Activities:</t>
  </si>
  <si>
    <t>Advanced on note receivable</t>
  </si>
  <si>
    <t>Purchase in intangible assets</t>
  </si>
  <si>
    <t>Payment to joint venture investment</t>
  </si>
  <si>
    <t>Acquisition of property and equipment, net</t>
  </si>
  <si>
    <t>Net cash used in investing activities</t>
  </si>
  <si>
    <t>Cash flows from Financing Activities:</t>
  </si>
  <si>
    <t>Proceeds from loan</t>
  </si>
  <si>
    <t>Loan repayments</t>
  </si>
  <si>
    <t>Capital lease payments</t>
  </si>
  <si>
    <t>Net cash provided (used) by financing activities</t>
  </si>
  <si>
    <t>Net increase (decrease) in cash and cash equivalents</t>
  </si>
  <si>
    <t>Cash and cash equivalents, beginning of period</t>
  </si>
  <si>
    <t>Cash and cash equivalents, end of period</t>
  </si>
  <si>
    <t>Supplemental cash flow information:</t>
  </si>
  <si>
    <t>Cash paid for interest and income taxes:</t>
  </si>
  <si>
    <t>Interest</t>
  </si>
  <si>
    <t>Income taxes</t>
  </si>
  <si>
    <t>Non-cash financing activities:</t>
  </si>
  <si>
    <t>Common stock to be issued for prepaid expense</t>
  </si>
  <si>
    <t>ORGANIZATION AND DESCRIPTION OF BUSINESS</t>
  </si>
  <si>
    <t>Notes to Financial Statements</t>
  </si>
  <si>
    <t>Note 1 - ORGANIZATION AND DESCRIPTION OF BUSINESS</t>
  </si>
  <si>
    <t>Cure
Pharmaceutical Holding Corp (the Company), formally known as Makkanotti Group Corp, was incorporated in the State
of Nevada on May 15, 2014. The Company was formed to engage in the business of manufacturing food paper bags in Nicosia, Cyprus.
On November 7, 2016, the Company changed its name to Cure Pharmaceutical Holding Corp. On
November 7, 2016, the Company, in a reverse take-over transaction, acquired Cure Pharmaceutical Corporation (Cure Pharmaceutical),
a specialty pharmaceutical and bioscience company based in California that specializes in drug delivery technologies, by executing
a Share Exchange Agreement and Conversion Agreement (Exchange Agreement) by and among the Company and a holder of
a majority of the issued and outstanding capital stock of the registrant prior to the closing (the Majority Stockholder),
on the one hand, and Cure Pharmaceutical, a California corporation, all of the shareholders of Cure Pharmaceuticals issued
and outstanding share capital (the Cure Pharm Shareholders) and the holders of certain convertible promissory notes
of Cure Pharmaceutical (Cure Pharm Noteholders), on the other hand. Hereinafter, this share exchange transaction
is described as the Share Exchange. As a result of the Share Exchange, Cure Pharmaceutical became a wholly owned
subsidiary of the Company, and the Cure Pharm Shareholders and Cure Pharm Noteholders became the controlling shareholders of the
Company. For
accounting purposes, Cure Pharmaceutical shall be the surviving entity. The transaction is accounted for using the reverse acquisition
method of accounting. As a result of the recapitalization and change in control, Cure Pharmaceutical is the acquiring entity in
accordance with ASC 805, Business Combinations. Cure
Pharmaceutical Corporation is a specialty pharmaceutical and bioscience company with a focus in drug delivery technologies. Cure
leverages novel drug delivery technologies to develop and commercialize new applications of proven therapeutics through Oral Thin
Film (OTF) via our proprietary patented CureFilm Technology as well as through transdermal applications.
Our micro encapsulation of drug actives in our CureFilm Technology allows for a higher volume of an active and if required,
multiple actives to be produced on a single oral thin film strip. The
Company is focused on partnering with pharmaceutical and biotech companies seeking to deliver drug actives utilizing and benefitting
from our proprietary OTF and transdermal applications and when preferable to take our own products from clinical process to commercialization.
We are focused on both the human and veterinary prescription, OTC and nutraceutical markets. Cure represents the complete solution
for OTF drug delivery therapeutics from inception to finished product utilizing our CGMP/FDA registered manufacturing facility
and processes.</t>
  </si>
  <si>
    <t>SUMMARY OF SIGNIFICANT ACCOUNTING POLICIES</t>
  </si>
  <si>
    <t>Note 2 - SUMMARY OF SIGNIFICANT ACCOUNTING POLICIES</t>
  </si>
  <si>
    <t>Principal
of Consolidation and Basis of Presentation The
condensed consolidated financial statements include the accounts of Cure Pharmaceutical Holding Corp (CPHC) and
its wholly-owned subsidiary, Cure Pharmaceutical Corporation (Cure), collectively referred to as (Cure,
we, us, our or the Company All significant inter-company balances and
transactions have been eliminated in consolidation. The Companys film strip product represents the principal operations
of the Company.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17, and the results of operations and cash flows for the periods presented. The results
of operations for the three months ended March 31, 2017 and 2016,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period ended December 31, 2016 filed
with the Securities and Exchange Commission (the SEC) on April 17, 2017.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 Cash
and Cash Equivalents The
Company considers all cash on hand and in banks, including accounts in book overdraft positions, certificates of deposit and other
highly-liquid investments with maturities of three months or less, when purchased, to be cash and cash equivalents. As of March
31, 2017 and December 31, 2016, the Company had no cash equivalents. At March 31, 2017 and December 31, 2016,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 Investment
in Associates An
associate is an entity over which the Company has significant influence through a joint venture. Significant influence is the
power to participate in the financial and operating policy decisions of the investee but not control or joint control over those
policies. The
results of assets and liabilities of associates are incorporated in the condensed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January 8, 2016, the Company received 50% ownership in Cure Innovations, Inc (CI). CI was created in 2015 by IncuBrands
Studio, Inc (IncuBrands). The Company and IncuBrands each own 50% of the common stock of CI. The Company and IncuBrands
entered into a Joint Venture agreement in 2013 to distribute several OTF products utilizing IncuBrands marketing and contacts
in various industries as well as utilize the Companys technology and capabilities of manufacturing OTFs. On
December 6, 2016, the Company entered into a Joint Venture Agreement (Joint Venture) with Pace Wellness, Inc. (Pace)
to jointly develop three Active Pharmaceutical Ingredients (API) within the nonprescription and/or Over-the-Counter
(OTC) medicines specifically utilizing the Companys patented and proprietary CureFilm Technology. The three APIs
to be jointly developed are Diphenhydramine HCL, Omeprazole and a third API to be determined at a later date (Products).
Pace shall be the exclusive global distributor of the Products under the Solves Strips® branding or other private or branded
labels. All benefits, advantages, and liabilities derived from, or incurred in respect of the Joint Venture shall be borne by
the parties in proportion of their respective participating interests of 50/50 equal interest. Property
and Equipment 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Lesser
of useful life or the term of the lease Accounts
Receivable 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 Impairment
of Long-Lived Assets 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There
was no impairment on our long-lived assets during the three months ended March 31, 2017. For the year ended December 31, 2016,
the Company wrote off $58,522 of patents. Revenue
Recognition The
Company recognizes revenue in accordance with the FASB ASC 605, Revenue Recognition.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The
Company believes that these criteria are satisfied upon shipment from our facility. Freight billed to customers is presented as
revenues, and the related freight costs are presented as cost of goods sold. Deferred revenue is recognized when earned and all
significant obligations have been satisfied. Advertising
Expense The
Company expenses marketing, promotions and advertising costs as incurred. Such costs are included in general and administrative
expense in the accompanying statements of operations. The Company recorded advertising costs of $1,876 for the three months period
ended March 31, 2017 and none for the three month period ended March 31, 2016. Research
and Development Costs
incurred in connection with the development of new products and processes are charged to research and development expenses as
incurred. Income
Taxes 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Basic
and diluted loss per share 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Common equivalent shares, which
consist of stock options and warrants, have been excluded from the diluted loss per share calculation because their effect is
anti-dilutive. Going
Concern The
Companys financial statements are prepared using U.S. GAAP applicable to a going concern, which contemplates the realization
of assets and liquidation of liabilities in the normal course of business. The Company had an accumulated deficit at March 31,
2017 of $13,339,056. The Company had a working capital of $693,961 as at March 31, 2017. These factors raise substantial doubt
about the Companys ability to continue as a going concern for one year from the issuance of the financial statements. The
ability of the Company to continue as a going concern is dependent on the Company obtaining adequate capital to fund operating
losses until it establishes a revenue stream and becomes profitable. The Company is continually analyzing its current costs and
is attempting to make additional cost reductions where possible. We expect that we will continue to generate losses from operations
throughout 2017. In
order to continue as a going concern and to develop a reliable source of revenues, and achieve a profitable level of operations
the Company will need, among other things, additional capital resources. Managements plans to continue as a going concern
include raising additional capital through borrowing and/or sales of equity and debt securiti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relating to the recoverability and classification of assets and liabilities
that might be necessary if the Company is unable to continue as a going concern. Recently
Issued Standards 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became effective for the Company on January 1, 2017. The adoption of this standard did not have a material impact
on its financial position, results of operations or statements of cash flows upon adoption.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has not yet completed the analysis of how adopting this guidance will affect its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INVENTORY</t>
  </si>
  <si>
    <t>Note 3 - Inventory</t>
  </si>
  <si>
    <t xml:space="preserve">Inventory
consists of raw materials, packaging components, work-in-process and finished goods. The Companys inventory is stated at
the lower of cost (FIFO cost basis) or market. The carrying value of inventory consisted of the following at March 31, 2017 and
December 31, 2016:
March
31, 2017 December
31, 2016
Raw
materials $ 65,631 $ 68,047
Packaging
components 83,030 84,927
Work-in-process 19,578 17,406
Finished
goods - -
168,239 170,380
Reserve
for obsolescence (88,881 ) (89,095 )
Total
inventory $ 79,358 $ 81,285 </t>
  </si>
  <si>
    <t>LOAN PAYABLE</t>
  </si>
  <si>
    <t>Note 4 - Loan Payable</t>
  </si>
  <si>
    <t xml:space="preserve">Loan
payable consist of the following at March 31, 2017 and December 31, 2016:
2017 2016
Note
to a company due September 29, 2017 including interest at 13.25% per annum; unsecured; interest due monthly $ 22,548 $ 33,277
Current
portion of loan payable 22,548 33,277
Loan
payable, less current portion $ - $ - </t>
  </si>
  <si>
    <t>NOTES PAYABLE</t>
  </si>
  <si>
    <t>Note 5 - Notes Payable</t>
  </si>
  <si>
    <t xml:space="preserve">Notes
payable consist of the following at March 31, 2017 and December 31, 2016:
2017 2016
Note
to an individual, non-interest bearing, unsecured and has no fixed terms of repayment $ 50,000 $ 50,000
50,000 50,000
Current
portion of loan payable 50,000 50,000
Loan
payable, less current portion $ - $ - </t>
  </si>
  <si>
    <t>WARRANT AGREEMENTS</t>
  </si>
  <si>
    <t>Note 6 - Warrant Agreements</t>
  </si>
  <si>
    <t>On
January 3, 2017, the Company issued 1,300,000 warrants in connection with commissions earned in relation to the Companys
Private Label Exclusive Distribution and License agreement with Red Barn Pet Products, LLC. Warrants that vest at the end of a
one-year period are amortized over the vesting period using the straight-line method. The
Companys warrant activity was as follows:
Warrants Weighted
Average Exercise Price Weighted
Average Contractual Remaining Life
Outstanding,
December 31, 2016 4,392,107 1.97 6.17
Granted 1,300,000 2.00 0.76
Exercised - - -
Forfeited/Expired - - -
Outstanding,
March 31, 2017 5,692,107 1.98 6.15
Exercisable
at March 31, 2017 3,490,665 1.99 3.20
Range
of Exercise Price Number
of Warrants Weighted
Average Remaining Contractual Life (years) Weighted
Average Exercise Price Number
of Warrants Exercisable Weighted
Average Exercise Price
$ 1.00
- $2.00 5,692,107 6.15 $ 1.98 3,628,256 $ 1.99
5,692,107 6.15 $ 1.98 3,628,256 $ 1.99 The
weighted-average fair value of warrants granted to during the three months ended March 31, 2017 and year ended December 31, 2016,
and the weighted-average significant assumptions used to determine those fair values, using a Black-Scholes-Merton (Black-Scholes)
option pricing model are as follows:
March
31, 2017 December
31, 2016
Significant
assumptions (weighted-average):
Risk-free
interest rate at grant date 1.93 % 1.83 %
Expected
stock price volatility 81.28 % 84.42 %
Expected
dividend payout - -
Expected
option life (in years) 3 3
Expected
forfeiture rate 0 % 0 %</t>
  </si>
  <si>
    <t>STOCKHOLDERS' EQUITY</t>
  </si>
  <si>
    <t>Note 7 - Stockholders' Equity</t>
  </si>
  <si>
    <t>Authorized
Stock The
Company has authorized to issue is 75,000,000 common shares with a par value of $0.001 per share. As
of March 31, 2017 and December 31, 2016, there were 23,336,673, shares of the Companys common stock issued and outstanding. Common
Share Issuances As
of March 31, 2017, the Company agreed to issue 300,000 common stock shares at $2.10 per share for consulting services to be performed
over a one year period.</t>
  </si>
  <si>
    <t>COMMITMENTS AND CONTINGENCIES</t>
  </si>
  <si>
    <t>Note 8 - Commitments and Contingencies</t>
  </si>
  <si>
    <t>Litigation: From
time to time the Company may become a party to litigation in the normal course of business. Management believes that there are
no current legal matters that would have a material effect on the Companys financial position or results of operations. Operating
leases The
Company maintains its corporate offices and manufacturing facility at 1620 Beacon Place, Oxnard, CA 93033, which contains approximately
25,000 square feet. The Company is currently on a month-to-month lease. The
Company also leases additional office and warehouse space at 1610 and 1612 Fiske Place, Oxnard, CA 93033, which contains approximately
6,547 square feet. The Company is currently on a month-to-month lease. Total
rent expense for the three month periods ended March 31, 2017 and 2016 was $72,400 and $71,968, respectively.</t>
  </si>
  <si>
    <t>SUBSEQUENT EVENTS</t>
  </si>
  <si>
    <t>Note 9 - SUBSEQUENT EVENTS</t>
  </si>
  <si>
    <t>On
April 7, 2017, the Company entered into an agreement with an investor relations firm where the Company issued 14,579 shares
of restricted common stock at $6.86 per share for investor relation services to be performed over a 12 month period. On
April 15, 2017 (the Effective Date), the Company entered into an employment agreement with Richard Serbin (Executive)
to serve as the Companys Head of Global Corporate Development with such customary responsibilities, duties and authority
normally associated with such position. In the performance of such duties, the Executive shall report to the Chief Executive Officer
and shall receive a base salary at a rate of $150,000 per annum (such annual base salary, as it may be adjusted from time to time,
the Annual Base Salary). The Annual Base Salary shall be paid in equal installments in accordance with the customary
payroll practices of the Company, but no less frequently than monthly. On the Effective Date, the Company will grant to Executive
an award representing 125,000 shares of restricted stock of the Company (the Shares) which Shares will vest as long
as Executive is employed by the Company with 15,625 shares vesting every three months beginning on the three-month anniversary
of the Effective Date and every three months thereafter. The term of employment under the employment agreement (the Term)
shall commence on the Effective Date and continue for a period of one year, unless terminated in accordance with Section 3 of
the employment agreement. Following the expiration of the initial Term, the Term shall be extended by one year unless terminated
by either the Executive or the Company. On
April 24, 2017, the Company entered into an agreement with a consultant where the Company is to issue 100,000 shares of restricted
common stock at $7.00 per share for consulting services to be performed over a 6 month period. On
April 27, 2017, the Company received $650,000 by issuing a senior secured promissory note (Promissory Note) to a
company that is due August 27, 2017 (Maturity Date). The Promissory Note carries an original issue discount (OID)
of $10,000 which amount is included in the Promissory Note. No interest shall accrue on this Promissory Note unless the Promissory
Note is not repaid by the Maturity Date at which the Promissory Note shall accrue interest at 10% per annum. The Promissory Note
is secured by the Companys intellectual property. On
May 1, 2017, the Company paid $642,500 to initiate a research project with Technion Research &amp; Development Foundation Ltd.
(TRDF) and Cannakids. The research project to be performed by TRDF will perform studies regarding the effectiveness
of certain cannabinoid strain extracts for specific genetic sub-types of cancer. The final terms of the research project shall
be completed by the end of May 2017. On
May 9, 2017, the Company amended the Warrant Agreements to Burge Capital, LLC and Thaos Capital, LLC dated November 15, 2016 and
Zaisan Wealth Builders Inc dated December 8, 2016 whereas all or any part of these Warrants shall be exercisable by the registered
Holder at any time and from time to time from and after the Original Issue Date, and through and including 5:30 P.M., U.S. Pacific
Standard Time, on the Expiration Date. At 5:30 P.M., U.S. Pacific Standard time on the Expiration Date, the portion of these Warrant
not exercised prior thereto shall be and become void and of no value. In addition, whenever the Company proposes to register any
of its securities under the Securities Act, the Company will give prompt written notice to the Holders of its intention to effect
such registration and will include in such registration all Warrant Shares with respect to which the Company has received a written
notice from the Holder for inclusion therein within 15 days after the receipt of the Companys notice. The Company will
pay, or cause to be paid, the registration expenses of the Holder in all piggyback registrations. These piggyback registration
rights shall be effective only upon the earlier of: (1) the Companys Uplisting or (2) November 15, 2017, the one year anniversary
of the Companys merger transaction.</t>
  </si>
  <si>
    <t>SUMMARY OF SIGNIFICANT ACCOUNTING POLICIES (Policies)</t>
  </si>
  <si>
    <t>Summary Of Significant Accounting Policies Policies</t>
  </si>
  <si>
    <t>Principles of consolidation and basis of presentation</t>
  </si>
  <si>
    <t>The
condensed consolidated financial statements include the accounts of Cure Pharmaceutical Holding Corp (CPHC) and
its wholly-owned subsidiary, Cure Pharmaceutical Corporation (Cure), collectively referred to as (Cure,
we, us, our or the Company All significant inter-company balances and
transactions have been eliminated in consolidation. The Companys film strip product represents the principal operations
of the Company. The
accompanying unaudited condensed consolidated financial statements have been prepared in accordance with accounting principles
generally accepted in the United States of America for interim financial statements and with the instructions to Form 10-Q and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March 31, 2017, and the results of operations and cash flows for the periods presented. The results
of operations for the three months ended March 31, 2017 and 2016, are not necessarily indicative of the operating results for
the full fiscal year or any future period. These unaudited condensed consolidated financial statements should be read in conjunction
with the financial statements and related notes thereto included in Form 10-K for the fiscal period ended December 31, 2016 filed
with the Securities and Exchange Commission (the SEC) on April 17, 2017.</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These estimates and assumptions also affect the reported amounts of revenues, costs and expenses during the reporting
period. Management evaluates these estimates and assumptions on a regular basis. Actual results could differ from those estimates.</t>
  </si>
  <si>
    <t>Cash and Cash Equivalents</t>
  </si>
  <si>
    <t>The
Company considers all cash on hand and in banks, including accounts in book overdraft positions, certificates of deposit and other
highly-liquid investments with maturities of three months or less, when purchased, to be cash and cash equivalents. As of March
31, 2017 and December 31, 2016, the Company had no cash equivalents. At March 31, 2017 and December 31, 2016, the Company maintains
its cash and cash equivalents in banks insured by the Federal Deposit Insurance Corporation (FDIC) in accounts that
at times may be in excess of the federally insured limit of $250,000 per bank. The Company minimizes this risk by placing its
cash deposits with major financial institutions.</t>
  </si>
  <si>
    <t>Investment in Associates</t>
  </si>
  <si>
    <t>An
associate is an entity over which the Company has significant influence through a joint venture. Significant influence is the
power to participate in the financial and operating policy decisions of the investee but not control or joint control over those
policies. The
results of assets and liabilities of associates are incorporated in the condensed consolidated financial statements using the
equity method of accounting. Under the equity method, investments in associates are carried in the consolidated balance sheet
at cost as adjusted for post-acquisition changes in the Companys share of the net assets of the associate, less any impairment
in the value of the investment. Losses of an associate in excess of the Companys interest in that associate are not recognized.
Additional losses are provided for, and a liability is recognized, only to the extent that the Company has incurred legal or constructive
obligations or made payments on behalf of the associate. Any
excess of the cost of acquisition over the Companys share of the net fair value of the identifiable assets, liabilities
and contingent liabilities of the associate recognized at the date of acquisition is recognized as goodwill. The goodwill is included
within the carrying amount of the investment. On
January 8, 2016, the Company received 50% ownership in Cure Innovations, Inc (CI). CI was created in 2015 by IncuBrands
Studio, Inc (IncuBrands). The Company and IncuBrands each own 50% of the common stock of CI. The Company and IncuBrands
entered into a Joint Venture agreement in 2013 to distribute several OTF products utilizing IncuBrands marketing and contacts
in various industries as well as utilize the Companys technology and capabilities of manufacturing OTFs. On December
6, 2016, the Company entered into a Joint Venture Agreement (Joint Venture) with Pace Wellness, Inc. (Pace)
to jointly develop three Active Pharmaceutical Ingredients (API) within the nonprescription and/or Over-the-Counter
(OTC) medicines specifically utilizing the Companys patented and proprietary CureFilm Technology. The three APIs
to be jointly developed are Diphenhydramine HCL, Omeprazole and a third API to be determined at a later date (Products).
Pace shall be the exclusive global distributor of the Products under the Solves Strips® branding or other private or branded
labels. All benefits, advantages, and liabilities derived from, or incurred in respect of the Joint Venture shall be borne by
the parties in proportion of their respective participating interests of 50/50 equal interest.</t>
  </si>
  <si>
    <t>Property and Equipment</t>
  </si>
  <si>
    <t xml:space="preserve">The
Company capitalizes expenditures related to property and equipment, subject to a minimum rule, that have a useful life greater
than one year for: (1) assets purchased; (2) existing assets that are replaced, improved or the useful lives have been extended;
or (3) all land, regardless of cost. Acquisitions of new assets, additions, replacements and improvements (other than land) costing
less than the minimum rule in addition to maintenance and repair costs, including any planned major maintenance activities, are
expensed as incurred. Depreciation has been provided using the straight-line method on the following estimated useful lives:
Manufacturing
equipment 5-7
Years
Computer
and other equipment 3-7
Years
Leasehold
Improvements Lesser
of useful life or the term of the lease </t>
  </si>
  <si>
    <t>Accounts
receivable are generally unsecured. The Company establishes an allowance for doubtful accounts receivable based on the age of
outstanding invoices and managements evaluation of collectability. Accounts are written off after all reasonable collection
efforts have been exhausted and management concludes that likelihood of collection is remote. Any future recoveries are applied
against the allowance for doubtful accounts.</t>
  </si>
  <si>
    <t>Impairment of Long-Lived Assets</t>
  </si>
  <si>
    <t>Long-lived
assets include equipment and intangible assets other than those with indefinite lives. We assess the carrying value of our long-lived
asset groups when indicators of impairment exist and recognize an impairment loss when the carrying amount of a long-lived asset
is not recoverable when compared to undiscounted cash flows expected to result from the use and eventual disposition of the asset. Indicators
of impairment include significant underperformance relative to historical or projected future operating results, significant changes
in our use of the assets or in our business strategy, loss of or changes in customer relationships and significant negative industry
or economic trends. When indications of impairment arise for a particular asset or group of assets, we assess the future recoverability
of the carrying value of the asset (or asset group) based on an undiscounted cash flow analysis. If carrying value exceeds projected,
net, undiscounted cash flows, an additional analysis is performed to determine the fair value of the asset (or asset group), typically
a discounted cash flow analysis, and an impairment charge is recorded for the excess of carrying value over fair value. There
was no impairment on our long-lived assets during the three months ended March 31, 2017. For the year ended December 31, 2016,
the Company wrote off $58,522 of patents.</t>
  </si>
  <si>
    <t>Revenue Recognition</t>
  </si>
  <si>
    <t>The
Company recognizes revenue in accordance with the FASB ASC 605, Revenue Recognition. ASC 605 requires that four basic criteria
must be met before revenue can be recognized: (1) persuasive evidence of an arrangement exists; (2) delivery has occurred and/or
service has been performed; (3) the selling price is fixed and determinable; and (4) collectability is reasonably assured. The
Company believes that these criteria are satisfied upon shipment from our facility. Freight billed to customers is presented as
revenues, and the related freight costs are presented as cost of goods sold. Deferred revenue is recognized when earned and all
significant obligations have been satisfied.</t>
  </si>
  <si>
    <t>Advertising Expense</t>
  </si>
  <si>
    <t>The Company
expenses marketing, promotions and advertising costs as incurred. Such costs are included in general and administrative expense
in the accompanying statements of operations. The Company recorded advertising costs of $1,876 for the three months period ended
March 31, 2017 and none for the three month period ended March 31, 2016.</t>
  </si>
  <si>
    <t>Research and Development</t>
  </si>
  <si>
    <t>Costs
incurred in connection with the development of new products and processes are charged to research and development expenses as
incurred.</t>
  </si>
  <si>
    <t>Income Taxes</t>
  </si>
  <si>
    <t>The
Company utilizes FASB ASC 740, Income Taxes, which requires the recognition of deferred tax assets and liabilities
for the expected future tax consequences of events that have been included in the financial statements or tax returns. Under this
method, deferred tax assets and liabilities are determined based on the difference between the tax basis of assets and liabilities
and their financial reporting amounts based on enacted tax laws and statutory tax rates applicable to the periods in which the
differences are expected to affect taxable income. A valuation allowance is recorded when it is more likely-than-not
that a deferred tax asset will not be realized. The
Company generated a deferred tax asset through net operating loss carry-forward. However, a valuation allowance of 100% has been
established due to the uncertainty of the Companys realization of the net operating loss carry forward prior to its expiration.</t>
  </si>
  <si>
    <t>Stock-Based Compensation</t>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Fair Value Measurements</t>
  </si>
  <si>
    <t>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Basic and diluted loss per share</t>
  </si>
  <si>
    <t>Basic
loss per share is computed by dividing the net loss to common stockholders for the period by the weighted average number of common
shares outstanding during the period. Diluted loss per share is computed by dividing the net loss for the period by the weighted
average number of common and dilutive common equivalent shares outstanding during the period. Common equivalent shares, which
consist of stock options and warrants, have been excluded from the diluted loss per share calculation because their effect is
anti-dilutive.</t>
  </si>
  <si>
    <t>Going Concern</t>
  </si>
  <si>
    <t>The
Companys financial statements are prepared using U.S. GAAP applicable to a going concern, which contemplates the realization
of assets and liquidation of liabilities in the normal course of business. The Company had an accumulated deficit at March 31,
2017 of $13,339,056. The Company had a working capital of $693,961 as at March 31, 2017. These factors raise substantial doubt
about the Companys ability to continue as a going concern for one year from the issuance of the financial statements. The
ability of the Company to continue as a going concern is dependent on the Company obtaining adequate capital to fund operating
losses until it establishes a revenue stream and becomes profitable. The Company is continually analyzing its current costs and
is attempting to make additional cost reductions where possible. We expect that we will continue to generate losses from operations
throughout 2017. In
order to continue as a going concern and to develop a reliable source of revenues, and achieve a profitable level of operations
the Company will need, among other things, additional capital resources. Managements plans to continue as a going concern
include raising additional capital through borrowing and/or sales of equity and debt securities.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relating to the recoverability and classification of assets and liabilities
that might be necessary if the Company is unable to continue as a going concern.</t>
  </si>
  <si>
    <t>Recently Issued Standards</t>
  </si>
  <si>
    <t>In
January 2016, the FASB issued ASU 2016-01, Recognition and Measurement of Financial Assets and Financial Liabilities. The purpose
is to enhance the reporting model for financial instruments to provide users of financial statements with more decision-useful
information. This ASU is effective for the Company in the first quarter of 2018. Early adoption is not permitted except for limited
provisions. The Company does not expect the adoption of this amendment to have a material effect on its financial condition and
results of operations. In
March 2016, the FASB issued ASU No. 2016-09, Compensation-Stock Compensation (Topic 718): Improvements to Employee Share-Based
Payment Accounting. The new standard requires recognition of the income tax effects of vested or settled awards in the income
statement and involves several other aspects of the accounting for share-based payment transactions, including the income tax
consequences, classification of awards as either equity or liabilities and classification on the statement of cash flows. This
new standard became effective for the Company on January 1, 2017. The adoption of this standard did not have a material impact
on its financial position, results of operations or statements of cash flows upon adoption. In
August, 2016, the FASB issued Accounting Standards Update No. 2016-15, Classification of Certain Cash Receipts and Cash Payments
(a consensus of the Emerging Issues Task Force) (ASU 2016-15). The amendments in ASU 2016-15 address eight specific
cash flow issues and apply to all entities that are required to present a statement of cash flows under ASC Topic 230, Statement
of Cash Flows. The amendments in ASU 2016-15 are effective for public business entities for fiscal years beginning after December
15, 2017, and interim periods within those fiscal years. Early adoption is permitted, including adoption during an interim period.
The Company has not yet completed the analysis of how adopting this guidance will affect its consolidated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is
new standard will be effective for the Company on January 1, 2018; however, early adoption is permitted with prospective application
to any business development transaction. There
are various other updates recently issued, most of which represented technical corrections to the accounting literature or application
to specific industries and are not expected to a have a material impact on the Companys financial position, results of
operations or cash flows.</t>
  </si>
  <si>
    <t>SUMMARY OF SIGNIFICANT ACCOUNTING POLICIES (Tables)</t>
  </si>
  <si>
    <t>Summary Of Significant Accounting Policies Tables</t>
  </si>
  <si>
    <t>Property and equipment</t>
  </si>
  <si>
    <t xml:space="preserve">Manufacturing
equipment 5-7
Years
Computer
and other equipment 3-7
Years
Leasehold
Improvements Lesser
of useful life or the term of the lease </t>
  </si>
  <si>
    <t>INVENTORY (Tables)</t>
  </si>
  <si>
    <t>Inventory Tables</t>
  </si>
  <si>
    <t>Inventory Of Carrying Value</t>
  </si>
  <si>
    <t xml:space="preserve">March
31, 2017 December
31, 2016
Raw
materials $ 65,631 $ 68,047
Packaging
components 83,030 84,927
Work-in-process 19,578 17,406
Finished
goods - -
168,239 170,380
Reserve
for obsolescence (88,881 ) (89,095 )
Total
inventory $ 79,358 $ 81,285 </t>
  </si>
  <si>
    <t>LOAN PAYABLE (Tables)</t>
  </si>
  <si>
    <t>Loan Payable Tables</t>
  </si>
  <si>
    <t>Loan Payable</t>
  </si>
  <si>
    <t xml:space="preserve">Loan payable consist of the following
at March 31, 2017 and December 31, 2016:
2017 2016
Note
to a company due September 29, 2017 including interest at 13.25% per annum; unsecured; interest due monthly $ 22,548 $ 33,277
Current
portion of loan payable 22,548 33,277
Loan
payable, less current portion $ - $ - </t>
  </si>
  <si>
    <t>NOTES PAYABLE (Tables)</t>
  </si>
  <si>
    <t>Notes Payable Tables</t>
  </si>
  <si>
    <t>Notes Payable</t>
  </si>
  <si>
    <t xml:space="preserve">Notes payable consist of the
following at March 31, 2017 and December 31, 2016:
2017 2016
Note
to an individual, non-interest bearing, unsecured and has no fixed terms of repayment $ 50,000 $ 50,000
50,000 50,000
Current
portion of loan payable 50,000 50,000
Loan
payable, less current portion $ - $ - </t>
  </si>
  <si>
    <t>WARRANT AGREEMENTS (Tables)</t>
  </si>
  <si>
    <t>Warrant Agreements Tables</t>
  </si>
  <si>
    <t>Company stock option activity</t>
  </si>
  <si>
    <t xml:space="preserve">The Companys warrant activity
was as follows:
Warrants Weighted
Average Exercise Price Weighted
Average Contractual Remaining Life
Outstanding,
December 31, 2016 4,392,107 1.97 6.17
Granted 1,300,000 2.00 0.76
Exercised - - -
Forfeited/Expired - - -
Outstanding,
March 31, 2017 5,692,107 1.98 6.15
Exercisable
at March 31, 2017 3,490,665 1.99 3.20
Range
of Exercise Price Number
of Warrants Weighted
Average Remaining Contractual Life (years) Weighted
Average Exercise Price Number
of Warrants Exercisable Weighted
Average Exercise Price
$ 1.00
- $2.00 5,692,107 6.15 $ 1.98 3,628,256 $ 1.99
5,692,107 6.15 $ 1.98 3,628,256 $ 1.99 </t>
  </si>
  <si>
    <t>Weighted Average fair value of warrants granted</t>
  </si>
  <si>
    <t>The weighted-average
fair value of warrants granted to during the three months ended March 31, 2017 and year ended December 31, 2016, and the weighted-average
significant assumptions used to determine those fair values, using a Black-Scholes-Merton (Black-Scholes) option
pricing model are as follows:
March
31, 2017 December
31, 2016
Significant
assumptions (weighted-average):
Risk-free
interest rate at grant date 1.93 % 1.83 %
Expected
stock price volatility 81.28 % 84.42 %
Expected
dividend payout - -
Expected
option life (in years) 3 3
Expected
forfeiture rate 0 % 0 %</t>
  </si>
  <si>
    <t>NATURE OF THE BUSINESS (Details Narrative)</t>
  </si>
  <si>
    <t>Nature Of Business Details Narrative</t>
  </si>
  <si>
    <t>State of Incorporation</t>
  </si>
  <si>
    <t>State of Nevada</t>
  </si>
  <si>
    <t>Date of Incorporation</t>
  </si>
  <si>
    <t>May 15,
		2014</t>
  </si>
  <si>
    <t>SUMMARY OF SIGNIFICANT ACCOUNTING POLICIES (Details)</t>
  </si>
  <si>
    <t>Manufacturing Equipment [Member] | Minimum [Member]</t>
  </si>
  <si>
    <t>Estimated useful lives</t>
  </si>
  <si>
    <t>5 years</t>
  </si>
  <si>
    <t>Manufacturing Equipment [Member] | Maximum [Member]</t>
  </si>
  <si>
    <t>7 years</t>
  </si>
  <si>
    <t>Computer software [Member] | Minimum [Member]</t>
  </si>
  <si>
    <t>3 years</t>
  </si>
  <si>
    <t>Computer software [Member] | Maximum [Member]</t>
  </si>
  <si>
    <t>Leasehold Improvements [Member]</t>
  </si>
  <si>
    <t>Estimated useful lives description</t>
  </si>
  <si>
    <t>Lesser of useful life or the term of the lease</t>
  </si>
  <si>
    <t>SUMMARY OF SIGNIFICANT ACCOUNTING POLICIES (Details Narrative) - USD ($)</t>
  </si>
  <si>
    <t>Jan. 08, 2016</t>
  </si>
  <si>
    <t>Summary Of Significant Accounting Policies Details Narrative</t>
  </si>
  <si>
    <t>Federal Deposit Insurance Corporation</t>
  </si>
  <si>
    <t>Ownership interest</t>
  </si>
  <si>
    <t>50.00%</t>
  </si>
  <si>
    <t>Valuation allowance percentage</t>
  </si>
  <si>
    <t>100.00%</t>
  </si>
  <si>
    <t>Working capital deficit</t>
  </si>
  <si>
    <t>Patents wrote off</t>
  </si>
  <si>
    <t>INVENTORY (Details) - USD ($)</t>
  </si>
  <si>
    <t>Inventory Details</t>
  </si>
  <si>
    <t>Raw Materials</t>
  </si>
  <si>
    <t>Packaging Components</t>
  </si>
  <si>
    <t>Work-In-Process</t>
  </si>
  <si>
    <t>Finished Goods</t>
  </si>
  <si>
    <t>Inventory, Gross</t>
  </si>
  <si>
    <t>Reserve for Obsolescence</t>
  </si>
  <si>
    <t>Total inventory</t>
  </si>
  <si>
    <t>LOAN PAYABLE (Details) - USD ($)</t>
  </si>
  <si>
    <t>Loan payable, less current portion</t>
  </si>
  <si>
    <t>Loans Payable [Member]</t>
  </si>
  <si>
    <t>LOAN PAYABLE (Details Narrative) - Loans Payable [Member]</t>
  </si>
  <si>
    <t>Interest rate</t>
  </si>
  <si>
    <t>13.25%</t>
  </si>
  <si>
    <t>Maturity date</t>
  </si>
  <si>
    <t>Sep. 29,
		2017</t>
  </si>
  <si>
    <t>NOTES PAYABLE (Details) - USD ($)</t>
  </si>
  <si>
    <t>Total notes payable</t>
  </si>
  <si>
    <t>Notes Payable [Member]</t>
  </si>
  <si>
    <t>WARRANT AGREEMENTS (Details)</t>
  </si>
  <si>
    <t>Mar. 31, 2017$ / sharesshares</t>
  </si>
  <si>
    <t>Warratns</t>
  </si>
  <si>
    <t>Outstanding, December 31, 2016 | shares</t>
  </si>
  <si>
    <t>Granted | shares</t>
  </si>
  <si>
    <t>Exercised | shares</t>
  </si>
  <si>
    <t>Forfeited/Expired | shares</t>
  </si>
  <si>
    <t>Outstanding, March 31, 2017 | shares</t>
  </si>
  <si>
    <t>Exercisable at March 31, 2017 | shares</t>
  </si>
  <si>
    <t>Weighted Average Exercise Price</t>
  </si>
  <si>
    <t>Outstanding, December 31, 2016 | $ / shares</t>
  </si>
  <si>
    <t>Granted | $ / shares</t>
  </si>
  <si>
    <t>Exercised | $ / shares</t>
  </si>
  <si>
    <t>Forfeited/Expired | $ / shares</t>
  </si>
  <si>
    <t>Outstanding, March 31, 2017 | $ / shares</t>
  </si>
  <si>
    <t>Exercisable at March 31, 2017 | $ / shares</t>
  </si>
  <si>
    <t>Outstanding, December 31, 2016</t>
  </si>
  <si>
    <t>6 years 1 month 24 days</t>
  </si>
  <si>
    <t>Granted</t>
  </si>
  <si>
    <t>9 months 4 days</t>
  </si>
  <si>
    <t>Exercised</t>
  </si>
  <si>
    <t>0 years</t>
  </si>
  <si>
    <t>Forfeited/Expired</t>
  </si>
  <si>
    <t>Outstanding, March 31, 2017</t>
  </si>
  <si>
    <t>Exercisable at March 31, 2017</t>
  </si>
  <si>
    <t>3 years 2 months 12 days</t>
  </si>
  <si>
    <t>WARRANT AGREEMENTS (Details 1) - $ / shares</t>
  </si>
  <si>
    <t>Number of Warrants</t>
  </si>
  <si>
    <t>Weighted Average Remaining Contractual Life (years)</t>
  </si>
  <si>
    <t>Number of Warrants Exercisable</t>
  </si>
  <si>
    <t>$1.00 - $2.00 [Member]</t>
  </si>
  <si>
    <t>Range of Exercise Price Lower Limit</t>
  </si>
  <si>
    <t>Range of Exercise Price Upper Limited</t>
  </si>
  <si>
    <t>WARRANT AGREEMENTS (Details 2)</t>
  </si>
  <si>
    <t>Significant assumptions (weighted-average):</t>
  </si>
  <si>
    <t>Risk-free interest rate at grant date</t>
  </si>
  <si>
    <t>1.93%</t>
  </si>
  <si>
    <t>1.83%</t>
  </si>
  <si>
    <t>Expected stock price volatility</t>
  </si>
  <si>
    <t>81.28%</t>
  </si>
  <si>
    <t>84.42%</t>
  </si>
  <si>
    <t>Expected dividend payout</t>
  </si>
  <si>
    <t>Expected option life (in years)</t>
  </si>
  <si>
    <t>Expected forfeiture rate</t>
  </si>
  <si>
    <t>0.00%</t>
  </si>
  <si>
    <t>WARRANT AGREEMENTS (Details Narrative)</t>
  </si>
  <si>
    <t>Jan. 03, 2017shares</t>
  </si>
  <si>
    <t>License agreement [Member]</t>
  </si>
  <si>
    <t>Warrants granted</t>
  </si>
  <si>
    <t>STOCKHOLDERS' EQUITY (Details Narrative) - $ / shares</t>
  </si>
  <si>
    <t>Common stock, par value per share</t>
  </si>
  <si>
    <t>Common stock, shares authorized</t>
  </si>
  <si>
    <t>Common stock, shares issued</t>
  </si>
  <si>
    <t>Common Stock</t>
  </si>
  <si>
    <t>COMMITMENTS AND CONTINGENCIES (Details Narrative)</t>
  </si>
  <si>
    <t>Mar. 31, 2017USD ($)ft²</t>
  </si>
  <si>
    <t>Mar. 31, 2016USD ($)</t>
  </si>
  <si>
    <t>Total rent expense | $</t>
  </si>
  <si>
    <t>Transaction One [Member]</t>
  </si>
  <si>
    <t>Offices and manufacturing facility area</t>
  </si>
  <si>
    <t>Transaction Two [Member]</t>
  </si>
  <si>
    <t>SUBSEQUENT EVENTS (Details Narrative) - $ / shares</t>
  </si>
  <si>
    <t>Apr. 07, 2017</t>
  </si>
  <si>
    <t>Investor [Member] | Restricted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4330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351252</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9</v>
      </c>
    </row>
    <row r="4" spans="1:2">
      <c r="A4" s="4" t="s">
        <v>132</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4</v>
      </c>
      <c r="B1" s="2" t="s">
        <v>1</v>
      </c>
    </row>
    <row r="2" spans="1:2">
      <c r="B2" s="2" t="s">
        <v>2</v>
      </c>
    </row>
    <row r="3" spans="1:2">
      <c r="A3" s="3" t="s">
        <v>119</v>
      </c>
    </row>
    <row r="4" spans="1:2">
      <c r="A4" s="4" t="s">
        <v>135</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19</v>
      </c>
    </row>
    <row r="4" spans="1:2">
      <c r="A4" s="4" t="s">
        <v>138</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0</v>
      </c>
      <c r="B1" s="2" t="s">
        <v>1</v>
      </c>
    </row>
    <row r="2" spans="1:2">
      <c r="B2" s="2" t="s">
        <v>2</v>
      </c>
    </row>
    <row r="3" spans="1:2">
      <c r="A3" s="3" t="s">
        <v>119</v>
      </c>
    </row>
    <row r="4" spans="1:2">
      <c r="A4" s="4" t="s">
        <v>141</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19</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47</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31</v>
      </c>
      <c r="B9" s="4" t="s">
        <v>158</v>
      </c>
    </row>
    <row r="10" spans="1:2">
      <c r="A10" s="4" t="s">
        <v>159</v>
      </c>
      <c r="B10" s="4" t="s">
        <v>160</v>
      </c>
    </row>
    <row r="11" spans="1:2">
      <c r="A11" s="4" t="s">
        <v>161</v>
      </c>
      <c r="B11" s="4" t="s">
        <v>162</v>
      </c>
    </row>
    <row r="12" spans="1:2">
      <c r="A12" s="4" t="s">
        <v>163</v>
      </c>
      <c r="B12" s="4" t="s">
        <v>164</v>
      </c>
    </row>
    <row r="13" spans="1:2">
      <c r="A13" s="4" t="s">
        <v>165</v>
      </c>
      <c r="B13" s="4" t="s">
        <v>166</v>
      </c>
    </row>
    <row r="14" spans="1:2">
      <c r="A14" s="4" t="s">
        <v>167</v>
      </c>
      <c r="B14" s="4" t="s">
        <v>168</v>
      </c>
    </row>
    <row r="15" spans="1:2">
      <c r="A15" s="4" t="s">
        <v>169</v>
      </c>
      <c r="B15" s="4" t="s">
        <v>170</v>
      </c>
    </row>
    <row r="16" spans="1:2">
      <c r="A16" s="4" t="s">
        <v>171</v>
      </c>
      <c r="B16" s="4" t="s">
        <v>172</v>
      </c>
    </row>
    <row r="17" spans="1:2">
      <c r="A17" s="4" t="s">
        <v>173</v>
      </c>
      <c r="B17" s="4" t="s">
        <v>174</v>
      </c>
    </row>
    <row r="18" spans="1:2">
      <c r="A18" s="4" t="s">
        <v>175</v>
      </c>
      <c r="B18" s="4" t="s">
        <v>176</v>
      </c>
    </row>
    <row r="19" spans="1:2">
      <c r="A19" s="4" t="s">
        <v>177</v>
      </c>
      <c r="B19"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460902</v>
      </c>
      <c r="C3" s="7" t="n">
        <v>1106142</v>
      </c>
    </row>
    <row r="4" spans="1:3">
      <c r="A4" s="4" t="s">
        <v>31</v>
      </c>
      <c r="B4" s="5" t="n">
        <v>38138</v>
      </c>
      <c r="C4" s="5" t="n">
        <v>7049</v>
      </c>
    </row>
    <row r="5" spans="1:3">
      <c r="A5" s="4" t="s">
        <v>32</v>
      </c>
      <c r="B5" s="5" t="n">
        <v>79358</v>
      </c>
      <c r="C5" s="5" t="n">
        <v>81285</v>
      </c>
    </row>
    <row r="6" spans="1:3">
      <c r="A6" s="4" t="s">
        <v>33</v>
      </c>
      <c r="B6" s="5" t="n">
        <v>702341</v>
      </c>
      <c r="C6" s="5" t="n">
        <v>223879</v>
      </c>
    </row>
    <row r="7" spans="1:3">
      <c r="A7" s="4" t="s">
        <v>34</v>
      </c>
      <c r="B7" s="5" t="n">
        <v>1280739</v>
      </c>
      <c r="C7" s="5" t="n">
        <v>1418355</v>
      </c>
    </row>
    <row r="8" spans="1:3">
      <c r="A8" s="4" t="s">
        <v>35</v>
      </c>
      <c r="B8" s="5" t="n">
        <v>352525</v>
      </c>
      <c r="C8" s="5" t="n">
        <v>370648</v>
      </c>
    </row>
    <row r="9" spans="1:3">
      <c r="A9" s="4" t="s">
        <v>36</v>
      </c>
      <c r="B9" s="5" t="n">
        <v>894689</v>
      </c>
      <c r="C9" s="5" t="n">
        <v>894510</v>
      </c>
    </row>
    <row r="10" spans="1:3">
      <c r="A10" s="4" t="s">
        <v>37</v>
      </c>
      <c r="B10" s="5" t="n">
        <v>147529</v>
      </c>
      <c r="C10" s="5" t="n">
        <v>151579</v>
      </c>
    </row>
    <row r="11" spans="1:3">
      <c r="A11" s="4" t="s">
        <v>38</v>
      </c>
      <c r="B11" s="5" t="n">
        <v>2675482</v>
      </c>
      <c r="C11" s="5" t="n">
        <v>2835092</v>
      </c>
    </row>
    <row r="12" spans="1:3">
      <c r="A12" s="3" t="s">
        <v>39</v>
      </c>
    </row>
    <row r="13" spans="1:3">
      <c r="A13" s="4" t="s">
        <v>40</v>
      </c>
      <c r="B13" s="5" t="n">
        <v>293981</v>
      </c>
      <c r="C13" s="5" t="n">
        <v>265386</v>
      </c>
    </row>
    <row r="14" spans="1:3">
      <c r="A14" s="4" t="s">
        <v>41</v>
      </c>
      <c r="B14" s="5" t="n">
        <v>29921</v>
      </c>
      <c r="C14" s="5" t="n">
        <v>26305</v>
      </c>
    </row>
    <row r="15" spans="1:3">
      <c r="A15" s="4" t="s">
        <v>42</v>
      </c>
      <c r="B15" s="5" t="n">
        <v>22548</v>
      </c>
      <c r="C15" s="5" t="n">
        <v>33277</v>
      </c>
    </row>
    <row r="16" spans="1:3">
      <c r="A16" s="4" t="s">
        <v>43</v>
      </c>
      <c r="B16" s="5" t="n">
        <v>50000</v>
      </c>
      <c r="C16" s="5" t="n">
        <v>50000</v>
      </c>
    </row>
    <row r="17" spans="1:3">
      <c r="A17" s="4" t="s">
        <v>44</v>
      </c>
      <c r="B17" s="5" t="n">
        <v>6390</v>
      </c>
      <c r="C17" s="5" t="n">
        <v>9453</v>
      </c>
    </row>
    <row r="18" spans="1:3">
      <c r="A18" s="4" t="s">
        <v>45</v>
      </c>
      <c r="B18" s="5" t="n">
        <v>183938</v>
      </c>
      <c r="C18" s="5" t="n">
        <v>173618</v>
      </c>
    </row>
    <row r="19" spans="1:3">
      <c r="A19" s="4" t="s">
        <v>46</v>
      </c>
      <c r="B19" s="5" t="n">
        <v>586778</v>
      </c>
      <c r="C19" s="5" t="n">
        <v>558039</v>
      </c>
    </row>
    <row r="20" spans="1:3">
      <c r="A20" s="4" t="s">
        <v>47</v>
      </c>
      <c r="B20" s="5" t="n">
        <v>560000</v>
      </c>
      <c r="C20" s="5" t="n">
        <v>560000</v>
      </c>
    </row>
    <row r="21" spans="1:3">
      <c r="A21" s="4" t="s">
        <v>48</v>
      </c>
      <c r="B21" s="5" t="n">
        <v>1146778</v>
      </c>
      <c r="C21" s="5" t="n">
        <v>1118039</v>
      </c>
    </row>
    <row r="22" spans="1:3">
      <c r="A22" s="3" t="s">
        <v>49</v>
      </c>
    </row>
    <row r="23" spans="1:3">
      <c r="A23" s="4" t="s">
        <v>50</v>
      </c>
      <c r="B23" s="5" t="n">
        <v>23337</v>
      </c>
      <c r="C23" s="5" t="n">
        <v>23337</v>
      </c>
    </row>
    <row r="24" spans="1:3">
      <c r="A24" s="4" t="s">
        <v>51</v>
      </c>
      <c r="B24" s="5" t="n">
        <v>14214423</v>
      </c>
      <c r="C24" s="5" t="n">
        <v>12412430</v>
      </c>
    </row>
    <row r="25" spans="1:3">
      <c r="A25" s="4" t="s">
        <v>52</v>
      </c>
      <c r="B25" s="5" t="n">
        <v>630000</v>
      </c>
      <c r="C25" s="4" t="s">
        <v>53</v>
      </c>
    </row>
    <row r="26" spans="1:3">
      <c r="A26" s="4" t="s">
        <v>54</v>
      </c>
      <c r="B26" s="5" t="n">
        <v>-13339056</v>
      </c>
      <c r="C26" s="5" t="n">
        <v>-10718714</v>
      </c>
    </row>
    <row r="27" spans="1:3">
      <c r="A27" s="4" t="s">
        <v>55</v>
      </c>
      <c r="B27" s="5" t="n">
        <v>1528704</v>
      </c>
      <c r="C27" s="5" t="n">
        <v>1717053</v>
      </c>
    </row>
    <row r="28" spans="1:3">
      <c r="A28" s="4" t="s">
        <v>56</v>
      </c>
      <c r="B28" s="7" t="n">
        <v>2675482</v>
      </c>
      <c r="C28" s="7" t="n">
        <v>28350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16"/>
  </cols>
  <sheetData>
    <row r="1" spans="1:2">
      <c r="A1" s="1" t="s">
        <v>201</v>
      </c>
      <c r="B1" s="2" t="s">
        <v>1</v>
      </c>
    </row>
    <row r="2" spans="1:2">
      <c r="B2" s="2" t="s">
        <v>2</v>
      </c>
    </row>
    <row r="3" spans="1:2">
      <c r="A3" s="3" t="s">
        <v>202</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3"/>
    <col customWidth="1" max="2" min="2" width="47"/>
  </cols>
  <sheetData>
    <row r="1" spans="1:2">
      <c r="A1" s="1" t="s">
        <v>207</v>
      </c>
      <c r="B1" s="2" t="s">
        <v>1</v>
      </c>
    </row>
    <row r="2" spans="1:2">
      <c r="B2" s="2" t="s">
        <v>2</v>
      </c>
    </row>
    <row r="3" spans="1:2">
      <c r="A3" s="4" t="s">
        <v>208</v>
      </c>
    </row>
    <row r="4" spans="1:2">
      <c r="A4" s="4" t="s">
        <v>209</v>
      </c>
      <c r="B4" s="4" t="s">
        <v>210</v>
      </c>
    </row>
    <row r="5" spans="1:2">
      <c r="A5" s="4" t="s">
        <v>211</v>
      </c>
    </row>
    <row r="6" spans="1:2">
      <c r="A6" s="4" t="s">
        <v>209</v>
      </c>
      <c r="B6" s="4" t="s">
        <v>212</v>
      </c>
    </row>
    <row r="7" spans="1:2">
      <c r="A7" s="4" t="s">
        <v>213</v>
      </c>
    </row>
    <row r="8" spans="1:2">
      <c r="A8" s="4" t="s">
        <v>209</v>
      </c>
      <c r="B8" s="4" t="s">
        <v>214</v>
      </c>
    </row>
    <row r="9" spans="1:2">
      <c r="A9" s="4" t="s">
        <v>215</v>
      </c>
    </row>
    <row r="10" spans="1:2">
      <c r="A10" s="4" t="s">
        <v>209</v>
      </c>
      <c r="B10" s="4" t="s">
        <v>212</v>
      </c>
    </row>
    <row r="11" spans="1:2">
      <c r="A11" s="4" t="s">
        <v>216</v>
      </c>
    </row>
    <row r="12" spans="1:2">
      <c r="A12" s="4" t="s">
        <v>217</v>
      </c>
      <c r="B12"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s>
  <sheetData>
    <row r="1" spans="1:5">
      <c r="A1" s="1" t="s">
        <v>219</v>
      </c>
      <c r="B1" s="2" t="s">
        <v>1</v>
      </c>
    </row>
    <row r="2" spans="1:5">
      <c r="B2" s="2" t="s">
        <v>2</v>
      </c>
      <c r="C2" s="2" t="s">
        <v>64</v>
      </c>
      <c r="D2" s="2" t="s">
        <v>28</v>
      </c>
      <c r="E2" s="2" t="s">
        <v>220</v>
      </c>
    </row>
    <row r="3" spans="1:5">
      <c r="A3" s="3" t="s">
        <v>221</v>
      </c>
    </row>
    <row r="4" spans="1:5">
      <c r="A4" s="4" t="s">
        <v>222</v>
      </c>
      <c r="B4" s="7" t="n">
        <v>250000</v>
      </c>
      <c r="D4" s="7" t="n">
        <v>250000</v>
      </c>
    </row>
    <row r="5" spans="1:5">
      <c r="A5" s="4" t="s">
        <v>223</v>
      </c>
      <c r="E5" s="4" t="s">
        <v>224</v>
      </c>
    </row>
    <row r="6" spans="1:5">
      <c r="A6" s="4" t="s">
        <v>163</v>
      </c>
      <c r="B6" s="5" t="n">
        <v>1876</v>
      </c>
      <c r="C6" s="7" t="n">
        <v>0</v>
      </c>
    </row>
    <row r="7" spans="1:5">
      <c r="A7" s="4" t="s">
        <v>225</v>
      </c>
      <c r="D7" s="4" t="s">
        <v>226</v>
      </c>
    </row>
    <row r="8" spans="1:5">
      <c r="A8" s="4" t="s">
        <v>54</v>
      </c>
      <c r="B8" s="5" t="n">
        <v>-13339056</v>
      </c>
      <c r="D8" s="7" t="n">
        <v>-10718714</v>
      </c>
    </row>
    <row r="9" spans="1:5">
      <c r="A9" s="4" t="s">
        <v>227</v>
      </c>
      <c r="B9" s="7" t="n">
        <v>-693961</v>
      </c>
    </row>
    <row r="10" spans="1:5">
      <c r="A10" s="4" t="s">
        <v>228</v>
      </c>
      <c r="D10" s="7" t="n">
        <v>5852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229</v>
      </c>
      <c r="B1" s="2" t="s">
        <v>2</v>
      </c>
      <c r="C1" s="2" t="s">
        <v>28</v>
      </c>
    </row>
    <row r="2" spans="1:3">
      <c r="A2" s="3" t="s">
        <v>230</v>
      </c>
    </row>
    <row r="3" spans="1:3">
      <c r="A3" s="4" t="s">
        <v>231</v>
      </c>
      <c r="B3" s="7" t="n">
        <v>65631</v>
      </c>
      <c r="C3" s="7" t="n">
        <v>68047</v>
      </c>
    </row>
    <row r="4" spans="1:3">
      <c r="A4" s="4" t="s">
        <v>232</v>
      </c>
      <c r="B4" s="5" t="n">
        <v>83030</v>
      </c>
      <c r="C4" s="5" t="n">
        <v>84927</v>
      </c>
    </row>
    <row r="5" spans="1:3">
      <c r="A5" s="4" t="s">
        <v>233</v>
      </c>
      <c r="B5" s="5" t="n">
        <v>19578</v>
      </c>
      <c r="C5" s="5" t="n">
        <v>17406</v>
      </c>
    </row>
    <row r="6" spans="1:3">
      <c r="A6" s="4" t="s">
        <v>234</v>
      </c>
      <c r="B6" s="4" t="s">
        <v>53</v>
      </c>
      <c r="C6" s="4" t="s">
        <v>53</v>
      </c>
    </row>
    <row r="7" spans="1:3">
      <c r="A7" s="4" t="s">
        <v>235</v>
      </c>
      <c r="B7" s="5" t="n">
        <v>168239</v>
      </c>
      <c r="C7" s="5" t="n">
        <v>170380</v>
      </c>
    </row>
    <row r="8" spans="1:3">
      <c r="A8" s="4" t="s">
        <v>236</v>
      </c>
      <c r="B8" s="5" t="n">
        <v>-88881</v>
      </c>
      <c r="C8" s="5" t="n">
        <v>-89095</v>
      </c>
    </row>
    <row r="9" spans="1:3">
      <c r="A9" s="4" t="s">
        <v>237</v>
      </c>
      <c r="B9" s="7" t="n">
        <v>79358</v>
      </c>
      <c r="C9" s="7" t="n">
        <v>8128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38</v>
      </c>
      <c r="B1" s="2" t="s">
        <v>2</v>
      </c>
      <c r="C1" s="2" t="s">
        <v>28</v>
      </c>
    </row>
    <row r="2" spans="1:3">
      <c r="A2" s="4" t="s">
        <v>42</v>
      </c>
      <c r="B2" s="7" t="n">
        <v>22548</v>
      </c>
      <c r="C2" s="7" t="n">
        <v>33277</v>
      </c>
    </row>
    <row r="3" spans="1:3">
      <c r="A3" s="4" t="s">
        <v>239</v>
      </c>
      <c r="B3" s="4" t="s">
        <v>53</v>
      </c>
      <c r="C3" s="4" t="s">
        <v>53</v>
      </c>
    </row>
    <row r="4" spans="1:3">
      <c r="A4" s="4" t="s">
        <v>240</v>
      </c>
    </row>
    <row r="5" spans="1:3">
      <c r="A5" s="4" t="s">
        <v>42</v>
      </c>
      <c r="B5" s="7" t="n">
        <v>22548</v>
      </c>
      <c r="C5" s="7" t="n">
        <v>3327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6"/>
  </cols>
  <sheetData>
    <row r="1" spans="1:2">
      <c r="A1" s="1" t="s">
        <v>241</v>
      </c>
      <c r="B1" s="2" t="s">
        <v>1</v>
      </c>
    </row>
    <row r="2" spans="1:2">
      <c r="B2" s="2" t="s">
        <v>2</v>
      </c>
    </row>
    <row r="3" spans="1:2">
      <c r="A3" s="4" t="s">
        <v>242</v>
      </c>
      <c r="B3" s="4" t="s">
        <v>243</v>
      </c>
    </row>
    <row r="4" spans="1:2">
      <c r="A4" s="4" t="s">
        <v>244</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246</v>
      </c>
      <c r="B1" s="2" t="s">
        <v>2</v>
      </c>
      <c r="C1" s="2" t="s">
        <v>28</v>
      </c>
    </row>
    <row r="2" spans="1:3">
      <c r="A2" s="4" t="s">
        <v>247</v>
      </c>
      <c r="B2" s="7" t="n">
        <v>50000</v>
      </c>
      <c r="C2" s="7" t="n">
        <v>50000</v>
      </c>
    </row>
    <row r="3" spans="1:3">
      <c r="A3" s="4" t="s">
        <v>42</v>
      </c>
      <c r="B3" s="5" t="n">
        <v>50000</v>
      </c>
      <c r="C3" s="5" t="n">
        <v>50000</v>
      </c>
    </row>
    <row r="4" spans="1:3">
      <c r="A4" s="4" t="s">
        <v>239</v>
      </c>
      <c r="B4" s="4" t="s">
        <v>53</v>
      </c>
      <c r="C4" s="4" t="s">
        <v>53</v>
      </c>
    </row>
    <row r="5" spans="1:3">
      <c r="A5" s="4" t="s">
        <v>248</v>
      </c>
    </row>
    <row r="6" spans="1:3">
      <c r="A6" s="4" t="s">
        <v>247</v>
      </c>
      <c r="B6" s="7" t="n">
        <v>50000</v>
      </c>
      <c r="C6" s="7" t="n">
        <v>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30"/>
  </cols>
  <sheetData>
    <row r="1" spans="1:2">
      <c r="A1" s="1" t="s">
        <v>249</v>
      </c>
      <c r="B1" s="2" t="s">
        <v>1</v>
      </c>
    </row>
    <row r="2" spans="1:2">
      <c r="B2" s="2" t="s">
        <v>250</v>
      </c>
    </row>
    <row r="3" spans="1:2">
      <c r="A3" s="3" t="s">
        <v>251</v>
      </c>
    </row>
    <row r="4" spans="1:2">
      <c r="A4" s="4" t="s">
        <v>252</v>
      </c>
      <c r="B4" s="5" t="n">
        <v>4392107</v>
      </c>
    </row>
    <row r="5" spans="1:2">
      <c r="A5" s="4" t="s">
        <v>253</v>
      </c>
      <c r="B5" s="5" t="n">
        <v>1300000</v>
      </c>
    </row>
    <row r="6" spans="1:2">
      <c r="A6" s="4" t="s">
        <v>254</v>
      </c>
      <c r="B6" s="4" t="s">
        <v>53</v>
      </c>
    </row>
    <row r="7" spans="1:2">
      <c r="A7" s="4" t="s">
        <v>255</v>
      </c>
      <c r="B7" s="4" t="s">
        <v>53</v>
      </c>
    </row>
    <row r="8" spans="1:2">
      <c r="A8" s="4" t="s">
        <v>256</v>
      </c>
      <c r="B8" s="5" t="n">
        <v>5692107</v>
      </c>
    </row>
    <row r="9" spans="1:2">
      <c r="A9" s="4" t="s">
        <v>257</v>
      </c>
      <c r="B9" s="5" t="n">
        <v>3628256</v>
      </c>
    </row>
    <row r="10" spans="1:2">
      <c r="A10" s="3" t="s">
        <v>258</v>
      </c>
    </row>
    <row r="11" spans="1:2">
      <c r="A11" s="4" t="s">
        <v>259</v>
      </c>
      <c r="B11" s="9" t="n">
        <v>1.97</v>
      </c>
    </row>
    <row r="12" spans="1:2">
      <c r="A12" s="4" t="s">
        <v>260</v>
      </c>
      <c r="B12" s="5" t="n">
        <v>2</v>
      </c>
    </row>
    <row r="13" spans="1:2">
      <c r="A13" s="4" t="s">
        <v>261</v>
      </c>
      <c r="B13" s="4" t="s">
        <v>53</v>
      </c>
    </row>
    <row r="14" spans="1:2">
      <c r="A14" s="4" t="s">
        <v>262</v>
      </c>
      <c r="B14" s="4" t="s">
        <v>53</v>
      </c>
    </row>
    <row r="15" spans="1:2">
      <c r="A15" s="4" t="s">
        <v>263</v>
      </c>
      <c r="B15" s="10" t="n">
        <v>1.98</v>
      </c>
    </row>
    <row r="16" spans="1:2">
      <c r="A16" s="4" t="s">
        <v>264</v>
      </c>
      <c r="B16" s="9" t="n">
        <v>1.99</v>
      </c>
    </row>
    <row r="17" spans="1:2">
      <c r="A17" s="4" t="s">
        <v>265</v>
      </c>
      <c r="B17" s="4" t="s">
        <v>266</v>
      </c>
    </row>
    <row r="18" spans="1:2">
      <c r="A18" s="4" t="s">
        <v>267</v>
      </c>
      <c r="B18" s="4" t="s">
        <v>268</v>
      </c>
    </row>
    <row r="19" spans="1:2">
      <c r="A19" s="4" t="s">
        <v>269</v>
      </c>
      <c r="B19" s="4" t="s">
        <v>270</v>
      </c>
    </row>
    <row r="20" spans="1:2">
      <c r="A20" s="4" t="s">
        <v>271</v>
      </c>
      <c r="B20" s="4" t="s">
        <v>270</v>
      </c>
    </row>
    <row r="21" spans="1:2">
      <c r="A21" s="4" t="s">
        <v>272</v>
      </c>
      <c r="B21" s="4" t="s">
        <v>266</v>
      </c>
    </row>
    <row r="22" spans="1:2">
      <c r="A22" s="4" t="s">
        <v>273</v>
      </c>
      <c r="B22"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275</v>
      </c>
      <c r="B1" s="2" t="s">
        <v>1</v>
      </c>
    </row>
    <row r="2" spans="1:3">
      <c r="B2" s="2" t="s">
        <v>2</v>
      </c>
      <c r="C2" s="2" t="s">
        <v>28</v>
      </c>
    </row>
    <row r="3" spans="1:3">
      <c r="A3" s="4" t="s">
        <v>276</v>
      </c>
      <c r="B3" s="5" t="n">
        <v>5692107</v>
      </c>
      <c r="C3" s="5" t="n">
        <v>4392107</v>
      </c>
    </row>
    <row r="4" spans="1:3">
      <c r="A4" s="4" t="s">
        <v>277</v>
      </c>
      <c r="B4" s="4" t="s">
        <v>266</v>
      </c>
    </row>
    <row r="5" spans="1:3">
      <c r="A5" s="4" t="s">
        <v>258</v>
      </c>
      <c r="B5" s="9" t="n">
        <v>1.98</v>
      </c>
      <c r="C5" s="9" t="n">
        <v>1.97</v>
      </c>
    </row>
    <row r="6" spans="1:3">
      <c r="A6" s="4" t="s">
        <v>278</v>
      </c>
      <c r="B6" s="5" t="n">
        <v>3628256</v>
      </c>
    </row>
    <row r="7" spans="1:3">
      <c r="A7" s="4" t="s">
        <v>258</v>
      </c>
      <c r="B7" s="9" t="n">
        <v>1.99</v>
      </c>
    </row>
    <row r="8" spans="1:3">
      <c r="A8" s="4" t="s">
        <v>279</v>
      </c>
    </row>
    <row r="9" spans="1:3">
      <c r="A9" s="4" t="s">
        <v>280</v>
      </c>
      <c r="B9" s="5" t="n">
        <v>1</v>
      </c>
    </row>
    <row r="10" spans="1:3">
      <c r="A10" s="4" t="s">
        <v>281</v>
      </c>
      <c r="B10" s="7" t="n">
        <v>2</v>
      </c>
    </row>
    <row r="11" spans="1:3">
      <c r="A11" s="4" t="s">
        <v>276</v>
      </c>
      <c r="B11" s="5" t="n">
        <v>5692107</v>
      </c>
    </row>
    <row r="12" spans="1:3">
      <c r="A12" s="4" t="s">
        <v>277</v>
      </c>
      <c r="B12" s="4" t="s">
        <v>266</v>
      </c>
    </row>
    <row r="13" spans="1:3">
      <c r="A13" s="4" t="s">
        <v>258</v>
      </c>
      <c r="B13" s="9" t="n">
        <v>1.98</v>
      </c>
    </row>
    <row r="14" spans="1:3">
      <c r="A14" s="4" t="s">
        <v>278</v>
      </c>
      <c r="B14" s="5" t="n">
        <v>3628256</v>
      </c>
    </row>
    <row r="15" spans="1:3">
      <c r="A15" s="4" t="s">
        <v>258</v>
      </c>
      <c r="B15" s="9" t="n">
        <v>1.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8</v>
      </c>
    </row>
    <row r="2" spans="1:3">
      <c r="A2" s="3" t="s">
        <v>58</v>
      </c>
    </row>
    <row r="3" spans="1:3">
      <c r="A3" s="4" t="s">
        <v>59</v>
      </c>
      <c r="B3" s="8" t="n">
        <v>0.001</v>
      </c>
      <c r="C3" s="8" t="n">
        <v>0.001</v>
      </c>
    </row>
    <row r="4" spans="1:3">
      <c r="A4" s="4" t="s">
        <v>60</v>
      </c>
      <c r="B4" s="5" t="n">
        <v>75000000</v>
      </c>
      <c r="C4" s="5" t="n">
        <v>75000000</v>
      </c>
    </row>
    <row r="5" spans="1:3">
      <c r="A5" s="4" t="s">
        <v>61</v>
      </c>
      <c r="B5" s="5" t="n">
        <v>23336673</v>
      </c>
      <c r="C5" s="5" t="n">
        <v>23336673</v>
      </c>
    </row>
    <row r="6" spans="1:3">
      <c r="A6" s="4" t="s">
        <v>62</v>
      </c>
      <c r="B6" s="5" t="n">
        <v>23336673</v>
      </c>
      <c r="C6" s="5" t="n">
        <v>233366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82</v>
      </c>
      <c r="B1" s="2" t="s">
        <v>1</v>
      </c>
    </row>
    <row r="2" spans="1:3">
      <c r="B2" s="2" t="s">
        <v>2</v>
      </c>
      <c r="C2" s="2" t="s">
        <v>64</v>
      </c>
    </row>
    <row r="3" spans="1:3">
      <c r="A3" s="3" t="s">
        <v>283</v>
      </c>
    </row>
    <row r="4" spans="1:3">
      <c r="A4" s="4" t="s">
        <v>284</v>
      </c>
      <c r="B4" s="4" t="s">
        <v>285</v>
      </c>
      <c r="C4" s="4" t="s">
        <v>286</v>
      </c>
    </row>
    <row r="5" spans="1:3">
      <c r="A5" s="4" t="s">
        <v>287</v>
      </c>
      <c r="B5" s="4" t="s">
        <v>288</v>
      </c>
      <c r="C5" s="4" t="s">
        <v>289</v>
      </c>
    </row>
    <row r="6" spans="1:3">
      <c r="A6" s="4" t="s">
        <v>290</v>
      </c>
      <c r="B6" s="4" t="s">
        <v>53</v>
      </c>
      <c r="C6" s="4" t="s">
        <v>53</v>
      </c>
    </row>
    <row r="7" spans="1:3">
      <c r="A7" s="4" t="s">
        <v>291</v>
      </c>
      <c r="B7" s="4" t="s">
        <v>214</v>
      </c>
      <c r="C7" s="4" t="s">
        <v>214</v>
      </c>
    </row>
    <row r="8" spans="1:3">
      <c r="A8" s="4" t="s">
        <v>292</v>
      </c>
      <c r="B8" s="4" t="s">
        <v>293</v>
      </c>
      <c r="C8" s="4" t="s">
        <v>29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20"/>
  </cols>
  <sheetData>
    <row r="1" spans="1:2">
      <c r="A1" s="1" t="s">
        <v>294</v>
      </c>
      <c r="B1" s="2" t="s">
        <v>295</v>
      </c>
    </row>
    <row r="2" spans="1:2">
      <c r="A2" s="4" t="s">
        <v>296</v>
      </c>
    </row>
    <row r="3" spans="1:2">
      <c r="A3" s="4" t="s">
        <v>297</v>
      </c>
      <c r="B3" s="5" t="n">
        <v>13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8</v>
      </c>
      <c r="B1" s="2" t="s">
        <v>2</v>
      </c>
      <c r="C1" s="2" t="s">
        <v>28</v>
      </c>
    </row>
    <row r="2" spans="1:3">
      <c r="A2" s="4" t="s">
        <v>299</v>
      </c>
      <c r="B2" s="8" t="n">
        <v>0.001</v>
      </c>
      <c r="C2" s="8" t="n">
        <v>0.001</v>
      </c>
    </row>
    <row r="3" spans="1:3">
      <c r="A3" s="4" t="s">
        <v>300</v>
      </c>
      <c r="B3" s="5" t="n">
        <v>75000000</v>
      </c>
      <c r="C3" s="5" t="n">
        <v>75000000</v>
      </c>
    </row>
    <row r="4" spans="1:3">
      <c r="A4" s="4" t="s">
        <v>301</v>
      </c>
      <c r="B4" s="5" t="n">
        <v>23336673</v>
      </c>
      <c r="C4" s="5" t="n">
        <v>23336673</v>
      </c>
    </row>
    <row r="5" spans="1:3">
      <c r="A5" s="4" t="s">
        <v>62</v>
      </c>
      <c r="B5" s="5" t="n">
        <v>23336673</v>
      </c>
      <c r="C5" s="5" t="n">
        <v>23336673</v>
      </c>
    </row>
    <row r="6" spans="1:3">
      <c r="A6" s="4" t="s">
        <v>302</v>
      </c>
    </row>
    <row r="7" spans="1:3">
      <c r="A7" s="4" t="s">
        <v>299</v>
      </c>
      <c r="B7" s="9" t="n">
        <v>2.1</v>
      </c>
    </row>
    <row r="8" spans="1:3">
      <c r="A8" s="4" t="s">
        <v>301</v>
      </c>
      <c r="B8" s="5" t="n">
        <v>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4"/>
    <col customWidth="1" max="3" min="3" width="21"/>
  </cols>
  <sheetData>
    <row r="1" spans="1:3">
      <c r="A1" s="1" t="s">
        <v>303</v>
      </c>
      <c r="B1" s="2" t="s">
        <v>1</v>
      </c>
    </row>
    <row r="2" spans="1:3">
      <c r="B2" s="2" t="s">
        <v>304</v>
      </c>
      <c r="C2" s="2" t="s">
        <v>305</v>
      </c>
    </row>
    <row r="3" spans="1:3">
      <c r="A3" s="4" t="s">
        <v>306</v>
      </c>
      <c r="B3" s="7" t="n">
        <v>72400</v>
      </c>
      <c r="C3" s="7" t="n">
        <v>71968</v>
      </c>
    </row>
    <row r="4" spans="1:3">
      <c r="A4" s="4" t="s">
        <v>307</v>
      </c>
    </row>
    <row r="5" spans="1:3">
      <c r="A5" s="4" t="s">
        <v>308</v>
      </c>
      <c r="B5" s="5" t="n">
        <v>25000</v>
      </c>
    </row>
    <row r="6" spans="1:3">
      <c r="A6" s="4" t="s">
        <v>309</v>
      </c>
    </row>
    <row r="7" spans="1:3">
      <c r="A7" s="4" t="s">
        <v>308</v>
      </c>
      <c r="B7" s="5" t="n">
        <v>654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10</v>
      </c>
      <c r="B1" s="2" t="s">
        <v>311</v>
      </c>
      <c r="C1" s="2" t="s">
        <v>2</v>
      </c>
      <c r="D1" s="2" t="s">
        <v>28</v>
      </c>
    </row>
    <row r="2" spans="1:4">
      <c r="A2" s="4" t="s">
        <v>61</v>
      </c>
      <c r="C2" s="5" t="n">
        <v>23336673</v>
      </c>
      <c r="D2" s="5" t="n">
        <v>23336673</v>
      </c>
    </row>
    <row r="3" spans="1:4">
      <c r="A3" s="4" t="s">
        <v>59</v>
      </c>
      <c r="C3" s="8" t="n">
        <v>0.001</v>
      </c>
      <c r="D3" s="8" t="n">
        <v>0.001</v>
      </c>
    </row>
    <row r="4" spans="1:4">
      <c r="A4" s="4" t="s">
        <v>312</v>
      </c>
    </row>
    <row r="5" spans="1:4">
      <c r="A5" s="4" t="s">
        <v>61</v>
      </c>
      <c r="B5" s="5" t="n">
        <v>14579</v>
      </c>
    </row>
    <row r="6" spans="1:4">
      <c r="A6" s="4" t="s">
        <v>59</v>
      </c>
      <c r="B6" s="9" t="n">
        <v>6.8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27497</v>
      </c>
      <c r="C4" s="7" t="n">
        <v>28511</v>
      </c>
    </row>
    <row r="5" spans="1:3">
      <c r="A5" s="4" t="s">
        <v>67</v>
      </c>
      <c r="B5" s="5" t="n">
        <v>4448</v>
      </c>
      <c r="C5" s="4" t="s">
        <v>53</v>
      </c>
    </row>
    <row r="6" spans="1:3">
      <c r="A6" s="4" t="s">
        <v>68</v>
      </c>
      <c r="B6" s="4" t="s">
        <v>53</v>
      </c>
      <c r="C6" s="5" t="n">
        <v>98</v>
      </c>
    </row>
    <row r="7" spans="1:3">
      <c r="A7" s="4" t="s">
        <v>69</v>
      </c>
      <c r="B7" s="5" t="n">
        <v>31945</v>
      </c>
      <c r="C7" s="5" t="n">
        <v>28609</v>
      </c>
    </row>
    <row r="8" spans="1:3">
      <c r="A8" s="4" t="s">
        <v>70</v>
      </c>
      <c r="B8" s="5" t="n">
        <v>35550</v>
      </c>
      <c r="C8" s="5" t="n">
        <v>27165</v>
      </c>
    </row>
    <row r="9" spans="1:3">
      <c r="A9" s="4" t="s">
        <v>71</v>
      </c>
      <c r="B9" s="5" t="n">
        <v>-3605</v>
      </c>
      <c r="C9" s="5" t="n">
        <v>1443</v>
      </c>
    </row>
    <row r="10" spans="1:3">
      <c r="A10" s="4" t="s">
        <v>72</v>
      </c>
      <c r="B10" s="5" t="n">
        <v>219620</v>
      </c>
      <c r="C10" s="5" t="n">
        <v>127352</v>
      </c>
    </row>
    <row r="11" spans="1:3">
      <c r="A11" s="4" t="s">
        <v>73</v>
      </c>
      <c r="B11" s="5" t="n">
        <v>2402547</v>
      </c>
      <c r="C11" s="5" t="n">
        <v>293436</v>
      </c>
    </row>
    <row r="12" spans="1:3">
      <c r="A12" s="4" t="s">
        <v>74</v>
      </c>
      <c r="B12" s="5" t="n">
        <v>2622167</v>
      </c>
      <c r="C12" s="5" t="n">
        <v>420788</v>
      </c>
    </row>
    <row r="13" spans="1:3">
      <c r="A13" s="4" t="s">
        <v>75</v>
      </c>
      <c r="B13" s="5" t="n">
        <v>-2625772</v>
      </c>
      <c r="C13" s="5" t="n">
        <v>-419345</v>
      </c>
    </row>
    <row r="14" spans="1:3">
      <c r="A14" s="3" t="s">
        <v>76</v>
      </c>
    </row>
    <row r="15" spans="1:3">
      <c r="A15" s="4" t="s">
        <v>77</v>
      </c>
      <c r="B15" s="5" t="n">
        <v>4</v>
      </c>
      <c r="C15" s="5" t="n">
        <v>366</v>
      </c>
    </row>
    <row r="16" spans="1:3">
      <c r="A16" s="4" t="s">
        <v>78</v>
      </c>
      <c r="B16" s="5" t="n">
        <v>8571</v>
      </c>
      <c r="C16" s="5" t="n">
        <v>10071</v>
      </c>
    </row>
    <row r="17" spans="1:3">
      <c r="A17" s="4" t="s">
        <v>79</v>
      </c>
      <c r="B17" s="4" t="s">
        <v>53</v>
      </c>
      <c r="C17" s="5" t="n">
        <v>-3323</v>
      </c>
    </row>
    <row r="18" spans="1:3">
      <c r="A18" s="4" t="s">
        <v>80</v>
      </c>
      <c r="B18" s="5" t="n">
        <v>-994</v>
      </c>
      <c r="C18" s="5" t="n">
        <v>-12143</v>
      </c>
    </row>
    <row r="19" spans="1:3">
      <c r="A19" s="4" t="s">
        <v>81</v>
      </c>
      <c r="B19" s="5" t="n">
        <v>-2151</v>
      </c>
      <c r="C19" s="5" t="n">
        <v>-51718</v>
      </c>
    </row>
    <row r="20" spans="1:3">
      <c r="A20" s="4" t="s">
        <v>82</v>
      </c>
      <c r="B20" s="5" t="n">
        <v>5430</v>
      </c>
      <c r="C20" s="5" t="n">
        <v>-56746</v>
      </c>
    </row>
    <row r="21" spans="1:3">
      <c r="A21" s="4" t="s">
        <v>83</v>
      </c>
      <c r="B21" s="5" t="n">
        <v>-2620342</v>
      </c>
      <c r="C21" s="5" t="n">
        <v>-476091</v>
      </c>
    </row>
    <row r="22" spans="1:3">
      <c r="A22" s="4" t="s">
        <v>84</v>
      </c>
      <c r="B22" s="4" t="s">
        <v>53</v>
      </c>
      <c r="C22" s="4" t="s">
        <v>53</v>
      </c>
    </row>
    <row r="23" spans="1:3">
      <c r="A23" s="4" t="s">
        <v>85</v>
      </c>
      <c r="B23" s="7" t="n">
        <v>-2620342</v>
      </c>
      <c r="C23" s="7" t="n">
        <v>-476091</v>
      </c>
    </row>
    <row r="24" spans="1:3">
      <c r="A24" s="4" t="s">
        <v>86</v>
      </c>
      <c r="B24" s="9" t="n">
        <v>-0.11</v>
      </c>
      <c r="C24" s="9" t="n">
        <v>-0.07000000000000001</v>
      </c>
    </row>
    <row r="25" spans="1:3">
      <c r="A25" s="4" t="s">
        <v>87</v>
      </c>
      <c r="B25" s="5" t="n">
        <v>23336673</v>
      </c>
      <c r="C25" s="5" t="n">
        <v>662926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64</v>
      </c>
    </row>
    <row r="3" spans="1:3">
      <c r="A3" s="3" t="s">
        <v>89</v>
      </c>
    </row>
    <row r="4" spans="1:3">
      <c r="A4" s="4" t="s">
        <v>85</v>
      </c>
      <c r="B4" s="7" t="n">
        <v>-2620342</v>
      </c>
      <c r="C4" s="7" t="n">
        <v>-476091</v>
      </c>
    </row>
    <row r="5" spans="1:3">
      <c r="A5" s="3" t="s">
        <v>90</v>
      </c>
    </row>
    <row r="6" spans="1:3">
      <c r="A6" s="4" t="s">
        <v>91</v>
      </c>
      <c r="B6" s="5" t="n">
        <v>48258</v>
      </c>
      <c r="C6" s="5" t="n">
        <v>37173</v>
      </c>
    </row>
    <row r="7" spans="1:3">
      <c r="A7" s="4" t="s">
        <v>92</v>
      </c>
      <c r="B7" s="5" t="n">
        <v>994</v>
      </c>
      <c r="C7" s="5" t="n">
        <v>2040</v>
      </c>
    </row>
    <row r="8" spans="1:3">
      <c r="A8" s="4" t="s">
        <v>79</v>
      </c>
      <c r="B8" s="4" t="s">
        <v>53</v>
      </c>
      <c r="C8" s="5" t="n">
        <v>3323</v>
      </c>
    </row>
    <row r="9" spans="1:3">
      <c r="A9" s="4" t="s">
        <v>93</v>
      </c>
      <c r="B9" s="5" t="n">
        <v>115644</v>
      </c>
      <c r="C9" s="4" t="s">
        <v>53</v>
      </c>
    </row>
    <row r="10" spans="1:3">
      <c r="A10" s="4" t="s">
        <v>94</v>
      </c>
      <c r="B10" s="5" t="n">
        <v>1801993</v>
      </c>
      <c r="C10" s="4" t="s">
        <v>53</v>
      </c>
    </row>
    <row r="11" spans="1:3">
      <c r="A11" s="3" t="s">
        <v>95</v>
      </c>
    </row>
    <row r="12" spans="1:3">
      <c r="A12" s="4" t="s">
        <v>96</v>
      </c>
      <c r="B12" s="4" t="s">
        <v>53</v>
      </c>
      <c r="C12" s="5" t="n">
        <v>-50000</v>
      </c>
    </row>
    <row r="13" spans="1:3">
      <c r="A13" s="4" t="s">
        <v>31</v>
      </c>
      <c r="B13" s="5" t="n">
        <v>-31089</v>
      </c>
      <c r="C13" s="5" t="n">
        <v>-5576</v>
      </c>
    </row>
    <row r="14" spans="1:3">
      <c r="A14" s="4" t="s">
        <v>32</v>
      </c>
      <c r="B14" s="5" t="n">
        <v>1927</v>
      </c>
      <c r="C14" s="5" t="n">
        <v>3757</v>
      </c>
    </row>
    <row r="15" spans="1:3">
      <c r="A15" s="4" t="s">
        <v>33</v>
      </c>
      <c r="B15" s="5" t="n">
        <v>35894</v>
      </c>
      <c r="C15" s="5" t="n">
        <v>-14598</v>
      </c>
    </row>
    <row r="16" spans="1:3">
      <c r="A16" s="4" t="s">
        <v>37</v>
      </c>
      <c r="B16" s="5" t="n">
        <v>8056</v>
      </c>
      <c r="C16" s="5" t="n">
        <v>18159</v>
      </c>
    </row>
    <row r="17" spans="1:3">
      <c r="A17" s="4" t="s">
        <v>40</v>
      </c>
      <c r="B17" s="5" t="n">
        <v>28595</v>
      </c>
      <c r="C17" s="5" t="n">
        <v>-204823</v>
      </c>
    </row>
    <row r="18" spans="1:3">
      <c r="A18" s="4" t="s">
        <v>41</v>
      </c>
      <c r="B18" s="5" t="n">
        <v>3616</v>
      </c>
      <c r="C18" s="5" t="n">
        <v>25227</v>
      </c>
    </row>
    <row r="19" spans="1:3">
      <c r="A19" s="4" t="s">
        <v>45</v>
      </c>
      <c r="B19" s="5" t="n">
        <v>10320</v>
      </c>
      <c r="C19" s="5" t="n">
        <v>-10434</v>
      </c>
    </row>
    <row r="20" spans="1:3">
      <c r="A20" s="4" t="s">
        <v>97</v>
      </c>
      <c r="B20" s="5" t="n">
        <v>-596134</v>
      </c>
      <c r="C20" s="5" t="n">
        <v>-671843</v>
      </c>
    </row>
    <row r="21" spans="1:3">
      <c r="A21" s="3" t="s">
        <v>98</v>
      </c>
    </row>
    <row r="22" spans="1:3">
      <c r="A22" s="4" t="s">
        <v>99</v>
      </c>
      <c r="B22" s="4" t="s">
        <v>53</v>
      </c>
      <c r="C22" s="5" t="n">
        <v>-18290</v>
      </c>
    </row>
    <row r="23" spans="1:3">
      <c r="A23" s="4" t="s">
        <v>100</v>
      </c>
      <c r="B23" s="5" t="n">
        <v>-11000</v>
      </c>
      <c r="C23" s="5" t="n">
        <v>-14965</v>
      </c>
    </row>
    <row r="24" spans="1:3">
      <c r="A24" s="4" t="s">
        <v>101</v>
      </c>
      <c r="B24" s="5" t="n">
        <v>-5000</v>
      </c>
      <c r="C24" s="5" t="n">
        <v>-20421</v>
      </c>
    </row>
    <row r="25" spans="1:3">
      <c r="A25" s="4" t="s">
        <v>102</v>
      </c>
      <c r="B25" s="5" t="n">
        <v>-19314</v>
      </c>
      <c r="C25" s="5" t="n">
        <v>-28898</v>
      </c>
    </row>
    <row r="26" spans="1:3">
      <c r="A26" s="4" t="s">
        <v>103</v>
      </c>
      <c r="B26" s="5" t="n">
        <v>-35314</v>
      </c>
      <c r="C26" s="5" t="n">
        <v>-82574</v>
      </c>
    </row>
    <row r="27" spans="1:3">
      <c r="A27" s="3" t="s">
        <v>104</v>
      </c>
    </row>
    <row r="28" spans="1:3">
      <c r="A28" s="4" t="s">
        <v>105</v>
      </c>
      <c r="B28" s="4" t="s">
        <v>53</v>
      </c>
      <c r="C28" s="5" t="n">
        <v>1046960</v>
      </c>
    </row>
    <row r="29" spans="1:3">
      <c r="A29" s="4" t="s">
        <v>106</v>
      </c>
      <c r="B29" s="5" t="n">
        <v>-10729</v>
      </c>
      <c r="C29" s="5" t="n">
        <v>-131266</v>
      </c>
    </row>
    <row r="30" spans="1:3">
      <c r="A30" s="4" t="s">
        <v>107</v>
      </c>
      <c r="B30" s="5" t="n">
        <v>-3063</v>
      </c>
      <c r="C30" s="5" t="n">
        <v>-2713</v>
      </c>
    </row>
    <row r="31" spans="1:3">
      <c r="A31" s="4" t="s">
        <v>108</v>
      </c>
      <c r="B31" s="5" t="n">
        <v>-13792</v>
      </c>
      <c r="C31" s="5" t="n">
        <v>912981</v>
      </c>
    </row>
    <row r="32" spans="1:3">
      <c r="A32" s="4" t="s">
        <v>109</v>
      </c>
      <c r="B32" s="5" t="n">
        <v>-645240</v>
      </c>
      <c r="C32" s="5" t="n">
        <v>158564</v>
      </c>
    </row>
    <row r="33" spans="1:3">
      <c r="A33" s="4" t="s">
        <v>110</v>
      </c>
      <c r="B33" s="5" t="n">
        <v>1106142</v>
      </c>
      <c r="C33" s="5" t="n">
        <v>13352</v>
      </c>
    </row>
    <row r="34" spans="1:3">
      <c r="A34" s="4" t="s">
        <v>111</v>
      </c>
      <c r="B34" s="5" t="n">
        <v>460902</v>
      </c>
      <c r="C34" s="5" t="n">
        <v>171916</v>
      </c>
    </row>
    <row r="35" spans="1:3">
      <c r="A35" s="3" t="s">
        <v>112</v>
      </c>
    </row>
    <row r="36" spans="1:3">
      <c r="A36" s="4" t="s">
        <v>113</v>
      </c>
      <c r="B36" s="4" t="s">
        <v>53</v>
      </c>
      <c r="C36" s="4" t="s">
        <v>53</v>
      </c>
    </row>
    <row r="37" spans="1:3">
      <c r="A37" s="4" t="s">
        <v>114</v>
      </c>
      <c r="B37" s="5" t="n">
        <v>2151</v>
      </c>
      <c r="C37" s="5" t="n">
        <v>19344</v>
      </c>
    </row>
    <row r="38" spans="1:3">
      <c r="A38" s="4" t="s">
        <v>115</v>
      </c>
      <c r="B38" s="4" t="s">
        <v>53</v>
      </c>
      <c r="C38" s="4" t="s">
        <v>53</v>
      </c>
    </row>
    <row r="39" spans="1:3">
      <c r="A39" s="3" t="s">
        <v>116</v>
      </c>
    </row>
    <row r="40" spans="1:3">
      <c r="A40" s="4" t="s">
        <v>117</v>
      </c>
      <c r="B40" s="7" t="n">
        <v>514356</v>
      </c>
      <c r="C40" s="4" t="s">
        <v>5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19</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9</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8</v>
      </c>
      <c r="B1" s="2" t="s">
        <v>1</v>
      </c>
    </row>
    <row r="2" spans="1:2">
      <c r="B2" s="2" t="s">
        <v>2</v>
      </c>
    </row>
    <row r="3" spans="1:2">
      <c r="A3" s="3" t="s">
        <v>119</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46:20Z</dcterms:created>
  <dcterms:modified xmlns:dcterms="http://purl.org/dc/terms/" xmlns:xsi="http://www.w3.org/2001/XMLSchema-instance" xsi:type="dcterms:W3CDTF">2017-05-15T16:46:20Z</dcterms:modified>
</cp:coreProperties>
</file>